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Basis of Presentation" sheetId="9" state="visible" r:id="rId9"/>
    <sheet xmlns:r="http://schemas.openxmlformats.org/officeDocument/2006/relationships" name="Note 2 - Principles of Consolid" sheetId="10" state="visible" r:id="rId10"/>
    <sheet xmlns:r="http://schemas.openxmlformats.org/officeDocument/2006/relationships" name="Note 3 - Securities" sheetId="11" state="visible" r:id="rId11"/>
    <sheet xmlns:r="http://schemas.openxmlformats.org/officeDocument/2006/relationships" name="Note 4 - Loans and Allowance fo" sheetId="12" state="visible" r:id="rId12"/>
    <sheet xmlns:r="http://schemas.openxmlformats.org/officeDocument/2006/relationships" name="Note 5 - Benefit Plans" sheetId="13" state="visible" r:id="rId13"/>
    <sheet xmlns:r="http://schemas.openxmlformats.org/officeDocument/2006/relationships" name="Note 6 - Income Per Common Shar" sheetId="14" state="visible" r:id="rId14"/>
    <sheet xmlns:r="http://schemas.openxmlformats.org/officeDocument/2006/relationships" name="Note 7 - New Accounting Pronoun" sheetId="15" state="visible" r:id="rId15"/>
    <sheet xmlns:r="http://schemas.openxmlformats.org/officeDocument/2006/relationships" name="Note 8 - Derivative Financial I" sheetId="16" state="visible" r:id="rId16"/>
    <sheet xmlns:r="http://schemas.openxmlformats.org/officeDocument/2006/relationships" name="Note 9 - Disclosures About Fair" sheetId="17" state="visible" r:id="rId17"/>
    <sheet xmlns:r="http://schemas.openxmlformats.org/officeDocument/2006/relationships" name="Note 3 - Securities (Tables)" sheetId="18" state="visible" r:id="rId18"/>
    <sheet xmlns:r="http://schemas.openxmlformats.org/officeDocument/2006/relationships" name="Note 4 - Loans and Allowance 19" sheetId="19" state="visible" r:id="rId19"/>
    <sheet xmlns:r="http://schemas.openxmlformats.org/officeDocument/2006/relationships" name="Note 5 - Benefit Plans (Tables)" sheetId="20" state="visible" r:id="rId20"/>
    <sheet xmlns:r="http://schemas.openxmlformats.org/officeDocument/2006/relationships" name="Note 6 - Income Per Common Sh21" sheetId="21" state="visible" r:id="rId21"/>
    <sheet xmlns:r="http://schemas.openxmlformats.org/officeDocument/2006/relationships" name="Note 8 - Derivative Financial22" sheetId="22" state="visible" r:id="rId22"/>
    <sheet xmlns:r="http://schemas.openxmlformats.org/officeDocument/2006/relationships" name="Note 9 - Disclosures About Fa23" sheetId="23" state="visible" r:id="rId23"/>
    <sheet xmlns:r="http://schemas.openxmlformats.org/officeDocument/2006/relationships" name="Note 3 - Securities (Details Te" sheetId="24" state="visible" r:id="rId24"/>
    <sheet xmlns:r="http://schemas.openxmlformats.org/officeDocument/2006/relationships" name="Note 3 - Securities - Available" sheetId="25" state="visible" r:id="rId25"/>
    <sheet xmlns:r="http://schemas.openxmlformats.org/officeDocument/2006/relationships" name="Note 3 - Securities - Availab26" sheetId="26" state="visible" r:id="rId26"/>
    <sheet xmlns:r="http://schemas.openxmlformats.org/officeDocument/2006/relationships" name="Note 3 - Securities - Held-to-m" sheetId="27" state="visible" r:id="rId27"/>
    <sheet xmlns:r="http://schemas.openxmlformats.org/officeDocument/2006/relationships" name="Note 3 - Securities - Held-to28" sheetId="28" state="visible" r:id="rId28"/>
    <sheet xmlns:r="http://schemas.openxmlformats.org/officeDocument/2006/relationships" name="Note 3 - Securities - Securitie" sheetId="29" state="visible" r:id="rId29"/>
    <sheet xmlns:r="http://schemas.openxmlformats.org/officeDocument/2006/relationships" name="Note 4 - Loans and Allowance 30" sheetId="30" state="visible" r:id="rId30"/>
    <sheet xmlns:r="http://schemas.openxmlformats.org/officeDocument/2006/relationships" name="Note 4 - Loans and Allowance 31" sheetId="31" state="visible" r:id="rId31"/>
    <sheet xmlns:r="http://schemas.openxmlformats.org/officeDocument/2006/relationships" name="Note 4 - Loans and Allowance 32" sheetId="32" state="visible" r:id="rId32"/>
    <sheet xmlns:r="http://schemas.openxmlformats.org/officeDocument/2006/relationships" name="Note 4 - Loans and Allowance 33" sheetId="33" state="visible" r:id="rId33"/>
    <sheet xmlns:r="http://schemas.openxmlformats.org/officeDocument/2006/relationships" name="Note 4 - Loans and Allowance 34" sheetId="34" state="visible" r:id="rId34"/>
    <sheet xmlns:r="http://schemas.openxmlformats.org/officeDocument/2006/relationships" name="Note 4 - Loans and Allowance 35" sheetId="35" state="visible" r:id="rId35"/>
    <sheet xmlns:r="http://schemas.openxmlformats.org/officeDocument/2006/relationships" name="Note 4 - Loans and Allowance 36" sheetId="36" state="visible" r:id="rId36"/>
    <sheet xmlns:r="http://schemas.openxmlformats.org/officeDocument/2006/relationships" name="Note 4 - Loans and Allowance 37" sheetId="37" state="visible" r:id="rId37"/>
    <sheet xmlns:r="http://schemas.openxmlformats.org/officeDocument/2006/relationships" name="Note 5 - Benefit Plans (Details" sheetId="38" state="visible" r:id="rId38"/>
    <sheet xmlns:r="http://schemas.openxmlformats.org/officeDocument/2006/relationships" name="Note 5 - Benefit Plans - Stock " sheetId="39" state="visible" r:id="rId39"/>
    <sheet xmlns:r="http://schemas.openxmlformats.org/officeDocument/2006/relationships" name="Note 5 - Benefit Plans - Restri" sheetId="40" state="visible" r:id="rId40"/>
    <sheet xmlns:r="http://schemas.openxmlformats.org/officeDocument/2006/relationships" name="Note 5 - Benefits Plan - Perfor" sheetId="41" state="visible" r:id="rId41"/>
    <sheet xmlns:r="http://schemas.openxmlformats.org/officeDocument/2006/relationships" name="Note 6 - Income Per Common Sh42" sheetId="42" state="visible" r:id="rId42"/>
    <sheet xmlns:r="http://schemas.openxmlformats.org/officeDocument/2006/relationships" name="Note 6 - Income Per Common Sh43" sheetId="43" state="visible" r:id="rId43"/>
    <sheet xmlns:r="http://schemas.openxmlformats.org/officeDocument/2006/relationships" name="Note 8 - Derivative Financial44" sheetId="44" state="visible" r:id="rId44"/>
    <sheet xmlns:r="http://schemas.openxmlformats.org/officeDocument/2006/relationships" name="Note 8 - Derivative Financial45" sheetId="45" state="visible" r:id="rId45"/>
    <sheet xmlns:r="http://schemas.openxmlformats.org/officeDocument/2006/relationships" name="Note 9 - Disclosures About Fa46" sheetId="46" state="visible" r:id="rId46"/>
    <sheet xmlns:r="http://schemas.openxmlformats.org/officeDocument/2006/relationships" name="Note 9 - Disclosures About Fa47" sheetId="47" state="visible" r:id="rId47"/>
    <sheet xmlns:r="http://schemas.openxmlformats.org/officeDocument/2006/relationships" name="Note 9 - Disclosures About Fa48" sheetId="48" state="visible" r:id="rId48"/>
    <sheet xmlns:r="http://schemas.openxmlformats.org/officeDocument/2006/relationships" name="Note 9 - Disclosures About Fa49" sheetId="49" state="visible" r:id="rId49"/>
  </sheets>
  <definedNames/>
  <calcPr calcId="124519" fullCalcOnLoad="1"/>
</workbook>
</file>

<file path=xl/sharedStrings.xml><?xml version="1.0" encoding="utf-8"?>
<sst xmlns="http://schemas.openxmlformats.org/spreadsheetml/2006/main" uniqueCount="511">
  <si>
    <t>Document And Entity Information - shares</t>
  </si>
  <si>
    <t>6 Months Ended</t>
  </si>
  <si>
    <t>Jun. 30, 2017</t>
  </si>
  <si>
    <t>Aug. 08, 2017</t>
  </si>
  <si>
    <t>Document Information [Line Items]</t>
  </si>
  <si>
    <t>Entity Registrant Name</t>
  </si>
  <si>
    <t>Guaranty Federal Bancshares Inc</t>
  </si>
  <si>
    <t>Entity Central Index Key</t>
  </si>
  <si>
    <t>Trading Symbol</t>
  </si>
  <si>
    <t>gfed</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t>
  </si>
  <si>
    <t>Dec. 31, 2016</t>
  </si>
  <si>
    <t>ASSETS</t>
  </si>
  <si>
    <t>Cash and due from banks</t>
  </si>
  <si>
    <t>Interest-bearing deposits in other financial institutions</t>
  </si>
  <si>
    <t>Cash and cash equivalents</t>
  </si>
  <si>
    <t>Available-for-sale securities</t>
  </si>
  <si>
    <t>Held-to-maturity securities</t>
  </si>
  <si>
    <t>Stock in Federal Home Loan Bank, at cost</t>
  </si>
  <si>
    <t>Mortgage loans held for sale</t>
  </si>
  <si>
    <t>Loans receivable, net of allowance for loan losses of June 30, 2017 - $6,640,164 - December 31, 2016 - $5,742,449</t>
  </si>
  <si>
    <t>Accrued interest receivable</t>
  </si>
  <si>
    <t>Prepaid expenses and other assets</t>
  </si>
  <si>
    <t>Foreclosed assets held for sale</t>
  </si>
  <si>
    <t>Premises and equipment, net</t>
  </si>
  <si>
    <t>Bank owned life insurance</t>
  </si>
  <si>
    <t>Deferred and income taxes receivable</t>
  </si>
  <si>
    <t>LIABILITIES</t>
  </si>
  <si>
    <t>Deposits</t>
  </si>
  <si>
    <t>Federal Home Loan Bank advances</t>
  </si>
  <si>
    <t>Subordinated debentures</t>
  </si>
  <si>
    <t>Advances from borrowers for taxes and insurance</t>
  </si>
  <si>
    <t>Accrued expenses and other liabilities</t>
  </si>
  <si>
    <t>Accrued interest payable</t>
  </si>
  <si>
    <t>COMMITMENTS AND CONTINGENCIES</t>
  </si>
  <si>
    <t xml:space="preserve"> </t>
  </si>
  <si>
    <t>STOCKHOLDERS' EQUITY</t>
  </si>
  <si>
    <t>Common stock, $0.10 par value; authorized 10,000,000 shares; issued June 30, 2017 and December 31, 2016 - 6,875,503 shares</t>
  </si>
  <si>
    <t>Additional paid-in capital</t>
  </si>
  <si>
    <t>Retained earnings, substantially restricted</t>
  </si>
  <si>
    <t>Accumulated other comprehensive loss</t>
  </si>
  <si>
    <t>Treasury stock, at cost; June 30, 2017 and December 31, 2016 - 2,453,728 and 2,465,476 shares, respectively</t>
  </si>
  <si>
    <t>Condensed Consolidated Balance Sheets (Current Period Unaudited) (Parentheticals) - USD ($)</t>
  </si>
  <si>
    <t>Loans receivable, allowance for loans losses</t>
  </si>
  <si>
    <t>Common stock, par value (in dollars per share)</t>
  </si>
  <si>
    <t>Common stock, authorized (in shares)</t>
  </si>
  <si>
    <t>Common stock, issued (in shares)</t>
  </si>
  <si>
    <t>Treasury stock, shares (in shares)</t>
  </si>
  <si>
    <t>Condensed Consolidated Statements of Income (Unaudited) - USD ($)</t>
  </si>
  <si>
    <t>3 Months Ended</t>
  </si>
  <si>
    <t>Jun. 30, 2016</t>
  </si>
  <si>
    <t>Interest Income</t>
  </si>
  <si>
    <t>Loans</t>
  </si>
  <si>
    <t>Investment securities</t>
  </si>
  <si>
    <t>Other</t>
  </si>
  <si>
    <t>Interest Expense</t>
  </si>
  <si>
    <t>FHLB and Federal Reserve advancese</t>
  </si>
  <si>
    <t>Net Interest Income</t>
  </si>
  <si>
    <t>Provision for loan losses</t>
  </si>
  <si>
    <t>Net Interest Income After Provision for Loan Losses</t>
  </si>
  <si>
    <t>Noninterest Income</t>
  </si>
  <si>
    <t>Service charges</t>
  </si>
  <si>
    <t>Gain on sale of investment securities</t>
  </si>
  <si>
    <t>Gain on sale of mortgage loans held for sale</t>
  </si>
  <si>
    <t>Gain on sale of Small Business Administration loans</t>
  </si>
  <si>
    <t>Net gain (loss) on foreclosed assets</t>
  </si>
  <si>
    <t>Other income</t>
  </si>
  <si>
    <t>Noninterest Expense</t>
  </si>
  <si>
    <t>Salaries and employee benefits</t>
  </si>
  <si>
    <t>Occupancy</t>
  </si>
  <si>
    <t>FDIC deposit insurance premiums</t>
  </si>
  <si>
    <t>Data processing</t>
  </si>
  <si>
    <t>Advertising</t>
  </si>
  <si>
    <t>Other expense</t>
  </si>
  <si>
    <t>Income Before Income Taxes</t>
  </si>
  <si>
    <t>Provision for Income Taxes</t>
  </si>
  <si>
    <t>Net Income Available to Common Shareholders</t>
  </si>
  <si>
    <t>Basic Income Per Common Share (in dollars per share)</t>
  </si>
  <si>
    <t>Diluted Income Per Common Share (in dollars per share)</t>
  </si>
  <si>
    <t>Condensed Consolidated Statements of Comprehensive Income (Unaudited) - USD ($)</t>
  </si>
  <si>
    <t>NET INCOME</t>
  </si>
  <si>
    <t>OTHER ITEMS OF COMPREHENSIVE INCOME:</t>
  </si>
  <si>
    <t>Change in unrealized gain on investment securities available-for-sale, before income taxes</t>
  </si>
  <si>
    <t>Change in unrealized gain on interest rate swaps, before income taxes</t>
  </si>
  <si>
    <t>Less: Reclassification adjustment for realized gains on investment securities included in net income, before income taxes</t>
  </si>
  <si>
    <t>Total other items of comprehensive income</t>
  </si>
  <si>
    <t>Income tax expense related to other items of comprehensive income</t>
  </si>
  <si>
    <t>Other comprehensive income</t>
  </si>
  <si>
    <t>TOTAL COMPREHENSIVE INCOME</t>
  </si>
  <si>
    <t>Condensed Consolidated Statement of Stockholders' Equity (Unaudited) - 6 months ended Jun. 30, 2017 - USD ($)</t>
  </si>
  <si>
    <t>Common Stock [Member]</t>
  </si>
  <si>
    <t>Additional Paid-in Capital [Member]</t>
  </si>
  <si>
    <t>Treasury Stock [Member]</t>
  </si>
  <si>
    <t>Retained Earnings [Member]</t>
  </si>
  <si>
    <t>AOCI Attributable to Parent [Member]</t>
  </si>
  <si>
    <t>Total</t>
  </si>
  <si>
    <t>Balance at Dec. 31, 2016</t>
  </si>
  <si>
    <t>Net income</t>
  </si>
  <si>
    <t>Change in unrealized gain on available-for-sale securities and effect of interest rate swaps, net of income taxes</t>
  </si>
  <si>
    <t>Dividends on common stock</t>
  </si>
  <si>
    <t>Stock award plans</t>
  </si>
  <si>
    <t>Balance at Jun. 30, 2017</t>
  </si>
  <si>
    <t>Condensed Consolidated Statement of Stockholders' Equity (Unaudited) (Parentheticals)</t>
  </si>
  <si>
    <t>Jun. 30, 2017$ / shares</t>
  </si>
  <si>
    <t>Common stock dividends (in dollars per share)</t>
  </si>
  <si>
    <t>Condensed Consolidated Statements of Cash Flows (Unaudited) - USD ($)</t>
  </si>
  <si>
    <t>CASH FLOWS FROM OPERATING ACTIVITIES</t>
  </si>
  <si>
    <t>Items not requiring (providing) cash:</t>
  </si>
  <si>
    <t>Deferred income taxes</t>
  </si>
  <si>
    <t>Depreciation</t>
  </si>
  <si>
    <t>Gain on sale of mortgage loans held for sale and investment securities</t>
  </si>
  <si>
    <t>Gain on sale of foreclosed assets</t>
  </si>
  <si>
    <t>Gain on sale of Small Business Administration Loans</t>
  </si>
  <si>
    <t>Amortization of deferred income, premiums and discounts</t>
  </si>
  <si>
    <t>Stock award plan expense</t>
  </si>
  <si>
    <t>Origination of loans held for sale</t>
  </si>
  <si>
    <t>Proceeds from sale of loans held for sale</t>
  </si>
  <si>
    <t>Increase in cash surrender value of bank owned life insurance</t>
  </si>
  <si>
    <t>Changes in:</t>
  </si>
  <si>
    <t>Accounts payable and accrued expenses</t>
  </si>
  <si>
    <t>Income taxes receivable</t>
  </si>
  <si>
    <t>Net cash provided by operating activities</t>
  </si>
  <si>
    <t>CASH FLOWS FROM INVESTING ACTIVITIES</t>
  </si>
  <si>
    <t>Purchase of loans receivable</t>
  </si>
  <si>
    <t>Proceeds on sale of loans</t>
  </si>
  <si>
    <t>Net change in loans</t>
  </si>
  <si>
    <t>Principal payments on available-for-sale securities</t>
  </si>
  <si>
    <t>Principal payments on held-to-maturity securities</t>
  </si>
  <si>
    <t>Proceeds from calls/maturities of available-for-sale securities</t>
  </si>
  <si>
    <t>Purchase of premises and equipment</t>
  </si>
  <si>
    <t>Purchase of available-for-sale securities</t>
  </si>
  <si>
    <t>Proceeds from sale of available-for-sale securities</t>
  </si>
  <si>
    <t>Redemption (purchase) of Federal Home Loan Bank stock</t>
  </si>
  <si>
    <t>Purchase of tax credit investments</t>
  </si>
  <si>
    <t>Proceeds from sale of foreclosed assets held for sale</t>
  </si>
  <si>
    <t>Net cash used in investing activities</t>
  </si>
  <si>
    <t>CASH FLOWS FROM FINANCING ACTIVITIES</t>
  </si>
  <si>
    <t>Cash dividends paid on common stock</t>
  </si>
  <si>
    <t>Net increase in demand deposits, NOW accounts and savings accounts</t>
  </si>
  <si>
    <t>Net increase (decrease) in certificates of deposit</t>
  </si>
  <si>
    <t>Proceeds from Federal Home Loan Bank advances</t>
  </si>
  <si>
    <t>Repayments of Federal Home Loan Bank and Federal Reserve advances</t>
  </si>
  <si>
    <t>Stock options exercised</t>
  </si>
  <si>
    <t>Net cash provided by financing activities</t>
  </si>
  <si>
    <t>INCREASE (DECREASE) IN CASH AND CASH EQUIVALENTS</t>
  </si>
  <si>
    <t>CASH AND CASH EQUIVALENTS, BEGINNING OF PERIOD</t>
  </si>
  <si>
    <t>CASH AND CASH EQUIVALENTS, END OF PERIOD</t>
  </si>
  <si>
    <t>Note 1 - Basis of Presentation</t>
  </si>
  <si>
    <t>Notes to Financial Statements</t>
  </si>
  <si>
    <t>Significant Accounting Policies [Text Block]</t>
  </si>
  <si>
    <t xml:space="preserve">Note 1: The accompanying unaudited interim condensed consolidated financial statements have been prepared in accordance with generally accepted accounting principles (GAAP) for interim financial information and with the instructions to Form 10 8 03 X. not These condensed consolidated financial statements should be read in conjunction with the consolidated financial statements and notes thereto included in Guaranty Federal Bancshares, Inc.’s (the “Company”) Annual Report on Form 10 December 31, 2016 ( “2016 not December 31, 2016, </t>
  </si>
  <si>
    <t>Note 2 - Principles of Consolidation</t>
  </si>
  <si>
    <t>Organization, Consolidation and Presentation of Financial Statements Disclosure [Text Block]</t>
  </si>
  <si>
    <t>Note 2: The accompanying condensed consolidated financial statements include the accounts of the Company and its wholly owned subsidiary, Guaranty Bank (the “Bank”). All significant intercompany transactions and balances have been eliminated in consolidation.</t>
  </si>
  <si>
    <t>Note 3 - Securities</t>
  </si>
  <si>
    <t>Investments in Debt and Marketable Equity Securities (and Certain Trading Assets) Disclosure [Text Block]</t>
  </si>
  <si>
    <t>Note 3: The amortized cost and approximate fair values of securities classified as available-for-sale were as follows: Amortized Cost Gross Unrealized Gains Gross Unrealized (Losses) Approximate Fair Value As of June 30, 2017 Debt Securities: Municipals 35,989,090 235,378 (368,313 ) 35,856,155 Corporates 3,000,000 55,000 - 3,055,000 Government sponsored mortgage-backed securities and SBA loan pools 46,709,113 22,669 (636,894 ) 46,094,888 $ 85,698,203 $ 313,047 $ (1,005,207 ) $ 85,006,043 Amortized Cost Gross Unrealized Gains Gross Unrealized (Losses) Approximate Fair Value As of December 31, 2016 Debt Securities: Municipals $ 39,357,506 $ 65,673 $ (1,085,654 ) $ 38,337,525 Corporates 7,003,986 54,050 (4,514 ) 7,053,522 Government sponsored mortgage-backed securities and SBA loan pools 48,115,793 19,432 (1,127,037 ) 47,008,188 $ 94,477,285 $ 139,155 $ (2,217,205 ) $ 92,399,235 Maturities of available-for-sale debt securities as of June 30, 2017: Amortized Cost Approximate Fair Value 1-5 years 2,846,819 2,890,286 6-10 years 15,422,023 15,486,199 After 10 years 20,720,248 20,534,670 Government sponsored mortgage-backed securities and SBA loan pools not due on a single maturity date 46,709,113 46,094,888 $ 85,698,203 $ 85,006,043 The amortized cost and approximate fair values of securities classified as held to maturity are as follows: Amortized Cost Gross Unrealized Gains Gross Unrealized (Losses) Approximate Fair Value As of June 30, 2017 Debt Securities: Government sponsored mortgage-backed securities $ 20,954 $ 568 $ (17 ) $ 21,505 Amortized Cost Gross Unrealized Gains Gross Unrealized (Losses) Approximate Fair Value As of December 31, 2016 Debt Securities: Government sponsored mortgage-backed securities $ 27,528 $ 625 $ - $ 28,153 Maturities of held-to-maturity securities as of June 30, 2017: Amortized Cost Approximate Fair Value Government sponsored mortgage-backed securities not due on a single maturity date $ 20,954 $ 21,505 The book value of securities pledged as collateral, to secure public deposits and for other purposes, amounted to $62,989,893 $48,723,259 June 30, 2017 December 31, 2016, $62,398,478 $47,617,900 June 30, 2017 December 31, 2016, Realized gains and losses are recorded as net securities gains. Gains on sales of securities are determined on the specific identification method. Gross gains of $62,274 $111,405 June 30, 2017 June 30, 2016, $23,041 $41,220 June 30, 2017 June 30, 2016, The Company evaluates all securities quarterly to determine if any unrealized losses are deemed to be other than temporary. Certain investment securities are valued at less than their historical cost. These declines are primarily the result of the rate for these investments yielding less than current market rates, or declines in stock prices of equity securities. Based on evaluation of available evidence, management believes the declines in fair value for these securities are temporary. It is management’s intent to hold the debt securities to maturity or until recovery of the unrealized loss. Should the impairment of any of these debt securities become other than temporary, the cost basis of the investment will be reduced and the resulting loss recognized in net income in the period the other-than-temporary impairment is identified, to the extent the loss is related to credit issues, and to other comprehensive income to the extent the decline on debt securities is related to other factors and the Company does not Certain other investments in debt and equity securities are reported in the financial statements at an amount less than their historical cost. Total fair value of these investments at June 30, 2017 December 31, 2016, $62,887,238 $79,361,229, 74% 86% The following table shows gross unrealized losses and fair value, aggregated by investment category and length of time that individual securities have been in a continuous unrealized loss position at June 30, 2017 December 31, 2016. June 30, 2017 Less than 12 Months 12 Months or More Total Description of Securities Fair Value Unrealized Losses Fair Value Unrealized Losses Fair Value Unrealized Losses Municipals 19,268,849 (306,515 ) 1,572,882 (61,798 ) 20,841,731 (368,313 ) Government sponsored mortgage-backed securities and SBA loan pools 36,305,898 (512,187 ) 5,739,609 (124,724 ) 42,045,507 (636,911 ) $ 55,574,747 $ (818,702 ) $ 7,312,491 $ (186,522 ) $ 62,887,238 $ (1,005,224 ) December 31, 2016 Less than 12 Months 12 Months or More Total Description of Securities Fair Value Unrealized Losses Fair Value Unrealized Losses Fair Value Unrealized Losses Municipals $ 33,084,816 $ (1,082,021 ) $ 179,402 $ (3,633 ) $ 33,264,218 $ (1,085,654 ) Corporates 1,996,172 (3,828 ) 881,100 (686 ) 2,877,272 (4,514 ) Government sponsored mortgage-backed securities and SBA loan pools 39,570,463 (1,022,511 ) 3,649,276 (104,526 ) 43,219,739 (1,127,037 ) $ 74,651,451 $ (2,108,360 ) $ 4,709,778 $ (108,845 ) $ 79,361,229 $ (2,217,205 )</t>
  </si>
  <si>
    <t>Note 4 - Loans and Allowance for Loan Losses</t>
  </si>
  <si>
    <t>Loans, Notes, Trade and Other Receivables Disclosure [Text Block]</t>
  </si>
  <si>
    <t>Note 4: June 30, 2017 December 31, 2016 June 30, December 31, 2017 2016 Real estate - residential mortgage: One to four family units $ 106,372,711 $ 106,410,559 Multi-family 76,025,304 48,483,523 Real estate - construction 56,812,066 40,912,307 Real estate - commercial 263,215,296 249,580,873 Commercial loans 87,030,844 75,404,732 Consumer and other loans 25,858,453 23,606,306 Total loans 615,314,674 544,398,300 Less: Allowance for loan losses (6,640,164 ) (5,742,449 ) Deferred loan fees/costs, net (515,050 ) (382,211 ) Net loans $ 608,159,460 $ 538,273,640 Classes of loans by aging at June 30, 2017 December 31, 2016 As of June 30, 2017 30-59 Days Past Due 60-89 Days Past Due 90 Days and more Past Due Total Past Due Current Total Loans Receivable Total Loans &gt; 90 Days and Accruing (In Thousands) Real estate - residential mortgage: One to four family units $ 1,153 $ 422 $ 193 $ 1,768 $ 104,605 $ 106,373 $ - Multi-family 351 - - 351 75,674 76,025 - Real estate - construction $ 7,440 - - 7,440 49,372 56,812 - Real estate - commercial 161 - 666 827 262,388 263,215 - Commercial loans 601 - 1,278 1,879 85,152 87,031 - Consumer and other loans - - 7 7 25,852 25,859 - Total $ 9,706 $ 422 $ 2,144 $ 12,272 $ 603,043 $ 615,315 $ - As of December 31, 2016 30-59 Days Past Due 60-89 Days Past Due 90 Days and more Past Due Total Past Due Current Total Loans Receivable Total Loans &gt; 90 Days and Accruing (In Thousands) Real estate - residential mortgage: One to four family units $ 367 $ 495 $ 103 $ 965 $ 105,446 $ 106,411 $ - Multi-family - - - - 48,483 48,483 - Real estate - construction - - - - 40,912 40,912 - Real estate - commercial - - - - 249,581 249,581 - Commercial loans - - 593 593 74,812 75,405 - Consumer and other loans - - 38 38 23,568 23,606 - Total $ 367 $ 495 $ 734 $ 1,596 $ 542,802 $ 544,398 $ - June 30, December 31, 2017 2016 Real estate - residential mortgage: One to four family units $ 1,847,293 $ 2,060,180 Multi-family - - Real estate - construction 5,364,771 5,446,896 Real estate - commercial 827,272 161,491 Commercial loans 1,670,686 925,281 Consumer and other loans 6,400 37,791 Total $ 9,716,422 $ 8,631,639 three six June 30, 2017 2016: Three months ended June 30, 2017 Construction Commercial Real Estate One to four family Multi-family Commercial Consumer and Other Unallocated Total Allowance for loan losses: (In Thousands) Balance, beginning of period $ 1,299 $ 1,742 $ 818 $ 273 $ 883 $ 282 $ 875 $ 6,172 Provision charged to expense 142 119 51 50 99 88 26 $ 575 Losses charged off - - - - (85 ) (53 ) - $ (138 ) Recoveries 21 - 2 - 2 6 - $ 31 Balance, end of period $ 1,462 $ 1,861 $ 871 $ 323 $ 899 $ 323 $ 901 $ 6,640 Six months ended June 30, 2017 Construction Commercial Real Estate One to four family Multi-family Commercial Consumer and Other Unallocated Total Allowance for loan losses: (In Thousands) Balance, beginning of period $ 1,377 $ 1,687 $ 856 $ 206 $ 1,168 $ 337 $ 111 $ 5,742 Provision charged to expense 46 174 18 117 (188 ) 93 790 $ 1,050 Losses charged off - - (11 ) - (85 ) (123 ) - $ (219 ) Recoveries 39 - 8 - 4 16 - $ 67 Balance, end of period $ 1,462 $ 1,861 $ 871 $ 323 $ 899 $ 323 $ 901 $ 6,640 Three months ended June 30, 2016 Construction Commercial Real Estate One to four family Multi-family Commercial Consumer and Other Unallocated Total Allowance for loan losses: (In Thousands) Balance, beginning of period $ 1,868 $ 1,486 $ 826 $ 159 $ 1,503 $ 270 $ 73 $ 6,185 Provision charged to expense 19 101 77 (2 ) 21 5 154 $ 375 Losses charged off (252 ) - (47 ) - (159 ) (45 ) - $ (503 ) Recoveries 33 26 6 - 1 58 - $ 124 Balance, end of period $ 1,668 $ 1,613 $ 862 $ 157 $ 1,366 $ 288 $ 227 $ 6,181 Six months ended June 30, 2016 Construction Commercial Real Estate One to four family Multi-family Commercial Consumer and Other Unallocated Total Allowance for loan losses: (In Thousands) Balance, beginning of period $ 1,246 $ 1,526 $ 821 $ 177 $ 1,382 $ 223 $ 437 $ 5,812 Provision charged to expense 640 55 74 (20 ) 142 69 (210 ) $ 750 Losses charged off (252 ) - (47 ) - (159 ) (74 ) - $ (532 ) Recoveries 34 32 14 - 1 70 - $ 151 Balance, end of period $ 1,668 $ 1,613 $ 862 $ 157 $ 1,366 $ 288 $ 227 $ 6,181 The following tables present the recorded investment in loans based on portfolio segment and impairment method as of June 30, 2017 December 31, 2016: As of June 30, 2016 Construction Commercial Real Estate One to four family Multi-family Commercial Consumer and Other Unallocated Total Allowance for loan losses: (In Thousands) Ending balance: individually evaluated for impairment $ 277 $ 93 $ 65 $ - $ 327 $ 12 $ - $ 774 Ending balance: collectively evaluated for impairment $ 1,185 $ 1,768 $ 806 $ 323 $ 572 $ 311 $ 901 $ 5,866 Loans: Ending balance: individually evaluated for impairment $ 5,364 $ 328 $ 1,848 $ - $ 975 $ 64 $ - $ 8,579 Ending balance: collectively evaluated for impairment $ 51,448 $ 262,887 $ 104,525 $ 76,025 $ 86,056 $ 25,795 $ - $ 606,736 December 31, 2016 Construction Commercial Real Estate One to four family Multi-family Commercial Consumer and Other Unallocated Total Allowance for loan losses: (In Thousands) Ending balance: individually evaluated for impairment $ 302 $ - $ 14 $ - $ 241 $ 45 $ - $ 602 Ending balance: collectively evaluated for impairment $ 1,075 $ 1,687 $ 842 $ 206 $ 927 $ 292 $ 111 $ 5,140 Loans: Ending balance: individually evaluated for impairment $ 5,447 $ 161 $ 2,060 $ - $ 925 $ 106 $ - $ 8,699 Ending balance: collectively evaluated for impairment $ 35,465 $ 249,420 $ 104,351 $ 48,483 $ 74,480 $ 23,500 $ - $ 535,699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allocated and general components. The allocated component relates to loans that are classified as impaired. For those loans that are classified as impaired, an allowance is established when the discounted cash flows or collateral value of the impaired loan is lower than the carrying value of that loan. The general component covers nonclassified loans and is based on historical charge-off experience and expected loss given default derived from the Bank’s internal risk rating process. Other adjustments may no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Groups of loans with similar risk characteristics are collectively evaluated for impairment based on the group’s historical loss experience adjusted for changes in trends, conditions and other relevant factors that affect repayment of the loans. The following table summarizes the recorded investment in impaired loans at June 30, 2017 December 31, 2016: June 30, 2017 December 31, 2016 Recorded Balance Unpaid Principal Balance Specific Allowance Recorded Balance Unpaid Principal Balance Specific Allowance (In Thousands) Loans without a specific valuation allowance Real estate - residential mortgage: One to four family units $ 1,802 $ 1,802 $ - $ 2,006 $ 2,006 $ - Multi-family - - - - - - Real estate - construction 2,967 2,967 - 3,017 3,017 - Real estate - commercial 328 328 - 161 161 - Commercial loans 540 540 - 622 622 - Consumer and other loans 6 6 - 3 3 - Loans with a specific valuation allowance Real estate - residential mortgage: One to four family units $ 46 $ 46 $ 65 $ 54 $ 54 $ 14 Multi-family - - - - - - Real estate - construction 2,397 3,630 277 2,430 3,663 302 Real estate - commercial - - 93 - - - Commercial loans 435 936 327 303 755 241 Consumer and other loans 58 58 12 103 103 45 Total Real estate - residential mortgage: One to four family units $ 1,848 $ 1,848 65 $ 2,060 $ 2,060 $ 14 Multi-family - - - - - - Real estate - construction 5,364 6,597 277 5,447 6,680 302 Real estate - commercial 328 328 93 161 161 - Commercial loans 975 1,476 327 925 1,377 241 Consumer and other loans 64 64 12 106 106 45 Total $ 8,579 $ 10,313 $ 774 $ 8,699 $ 10,384 $ 602 The following table summarizes average impaired loans and related interest recognized on impaired loans for the three six June 30, 2017 2016: For the Three Months Ended For the Three Months Ended June 30, 2017 June 30, 2016 Average Investment in Impaired Loans Interest Income Recognized Average Investment in Impaired Loans Interest Income Recognized (In Thousands) Loans without a specific valuation allowance Real estate - residential mortgage: One to four family units $ 1,823 $ - $ 2,207 $ - Multi-family - - - - Real estate - construction 2,966 - 5,662 - Real estate - commercial 398 - 525 - Commercial loans 564 - 872 - Consumer and other loans 13 - 128 1 Loans with a specific valuation allowance Real estate - residential mortgage: One to four family units $ 46 $ - $ 9 $ - Multi-family - - - - Real estate - construction 2,397 - 2,266 - Real estate - commercial - - - - Commercial loans 463 - 392 - Consumer and other loans 71 - 120 - Total Real estate - residential mortgage: One to four family units $ 1,869 $ - $ 2,216 $ - Multi-family - - - - Real estate - construction 5,363 - 7,928 - Real estate - commercial 398 - 525 - Commercial loans 1,027 - 1,264 - Consumer and other loans 84 - 248 1 Total $ 8,741 $ - $ 12,181 $ 1 For the Six Months Ended For the Six Months Ended June 30, 2017 June 30, 2016 Average Investment in Impaired Loans Interest Income Recognized Average Investment in Impaired Loans Interest Income Recognized (In Thousands) Loans without a specific valuation allowance Real estate - residential mortgage: One to four family units $ 1,856 $ - $ 2,223 $ - Multi-family - - - - Real estate - construction 2,978 - 5,693 - Real estate - commercial 460 - 863 - Commercial loans 583 - 1,112 - Consumer and other loans 11 - 78 1 Loans with a specific valuation allowance Real estate - residential mortgage: One to four family units $ 43 $ - $ 21 $ - Multi-family - - - - Real estate - construction 2,406 - 2,308 - Real estate - commercial - - - - Commercial loans 507 - 545 - Consumer and other loans 79 - 102 - Total Real estate - residential mortgage: One to four family units $ 1,899 $ - $ 2,244 $ - Multi-family - - - - Real estate - construction 5,384 - 8,001 - Real estate - commercial 460 - 863 - Commercial loans 1,090 - 1,657 - Consumer and other loans 90 - 180 1 Total $ 8,923 $ - $ 12,945 $ 1 At June 30, 2017, In assessing whether or not not The Bank considers all aspects of the modification to loan terms to determine whether or not one The following table presents the carrying balance of TDRs as of June 30, 2017 December 31, 2016: June 30, 2017 December 31, 2016 Real estate - residential mortgage: One to four family units $ 1,345,609 $ 1,564,468 Multi-family - - Real estate - construction 5,364,770 5,446,895 Real estate - commercial 5,736,849 5,736,849 Commercial loans 282,352 401,403 Consumer and other loans - - Total $ 12,729,580 $ 13,149,615 The bank did not six June 30, 2017. $357,585 $329,734 June 30, 2017 December 31, 2016, There were no twelve three six June 30, 2017 2016. 90 As part of the on-going monitoring of the credit quality of the Bank’s loan portfolio, management tracks loans by an internal rating system. All loans are assigned an internal credit quality rating based on an analysis of the borrower’s financial condition. The criteria used to assign quality ratings to extensions of credit that exhibit potential problems or well-defined weaknesses are primarily based upon the degree of risk and the likelihood of orderly repayment, and their effect on the Bank’s safety and soundness. The following are the internally assigned ratings: Pass: This rating represents loans that have strong asset quality and liquidity along with a multi-year track record of profitability. Special mention: This rating represents loans that are currently protected but are potentially weak. The credit risk may Substandard: This rating represents loans that show signs of continuing negative financial trends and unprofitability and therefore, is inadequately protected by the current sound worth and paying capacity of the obligor or of the collateral pledged, if any. Doubtful: This rating represents loans that have all the weaknesses of substandard classified loans with the additional characteristic that the weaknesses make collection or liquidation in full, on the basis of currently existing facts, conditions and values, highly questionable and improbable. Risk characteristics applicable to each segment of the loan portfolio are described as follows. Real estate-Residential 1 4 1 4 1 4 Real estate-Construction: Construction and land development real estate loans are usually based upon estimates of costs and estimated value of the completed project and include independent appraisal reviews and a financial analysis of the developers and property owners. Sources of repayment of these loans may may Real estate-Commercial: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redit risk in these loans may Commercial: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Consumer: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Bank’s market area) and the creditworthiness of a borrower. The following tables provide information about the credit quality of the loan portfolio using the Bank’s internal rating system as of June 30, 2017 December 31, 2016: June 30, 2017 Construction Commercial Real Estate One to four family Multi-family Commercial Consumer and Other Total (In Thousands) Rating: Pass $ 51,447 $ 255,457 $ 100,349 $ 76,025 $ 83,654 $ 25,675 $ 592,607 Special Mention - 5,916 2,803 - 1,715 - 10,434 Substandard 5,365 1,676 3,221 - 954 184 11,400 Doubtful - 166 - - 708 - 874 Total $ 56,812 $ 263,215 $ 106,373 $ 76,025 $ 87,031 $ 25,859 $ 615,315 December 31, 2016 Construction Commercial Real Estate One to four family Multi-family Commercial Consumer and Other Total (In Thousands) Rating: Pass $ 35,465 $ 242,200 $ 100,367 $ 48,483 $ 69,093 $ 23,380 $ 518,988 Special Mention - 5,922 2,591 - 4,503 - 13,016 Substandard 5,447 1,459 3,453 - 1,225 226 11,810 Doubtful - - - - 584 - 584 Total $ 40,912 $ 249,581 $ 106,411 $ 48,483 $ 75,405 $ 23,606 $ 544,398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All interest accrued but not</t>
  </si>
  <si>
    <t>Note 5 - Benefit Plans</t>
  </si>
  <si>
    <t>Disclosure of Compensation Related Costs, Share-based Payments [Text Block]</t>
  </si>
  <si>
    <t>Note 5: The Company has stock-based employee compensation plans, which are described in the Company’s 2016 The following tables below summarize transactions under the Company’s equity plans for the six June 30, 2017: Stock Options Number of shares Incentive Stock Option Non- Incentive Stock Option Weighted Average Exercise Price Balance outstanding as of January 1, 2017 60,000 52,500 $ 20.15 Granted - - - Exercised - - - Forfeited (10,000 ) (25,000 ) 29.49 Balance outstanding as of June 30, 2017 50,000 27,500 $ 15.93 Options exercisable as of June 30, 2017 50,000 27,500 $ 15.93 The total intrinsic value of stock options exercised for the six June 30, 2017 2016 $0 $169,103, $618,320 $430,880 June 30, 2017 2016, Restricted Stock Number of Shares Weighted Average Grant- Date Fair Value Balance of shares non-vested as of January 1, 2017 60,955 $ 13.62 Granted 13,386 20.33 Vested (27,291 ) 12.25 Forfeited - - Balance of shares non-vested as of June 30, 2017 47,050 $ 16.33 In February 2017, 6,960 2015 6,195 one 765 three $20.35 six June 30, 2017 2016 $66,924 $62,240, For the six June 30, 2017 2016, 6,426 15,343 three six June 30, 2017 2016 $108,039 $151,020, Performance Stock Units Performance Stock Units Weighted Average Grant- Date Fair Value Balance of shares non-vested as of January 1, 2017 - $ - Granted 55,823 20.48 Vested - - Forfeited - - Balance of shares non-vested as of June 30, 2017 55,823 $ 20.48 On March 29, 2017, 55,823 three 25% 50% 100% two March 29, 2017 December 31, 2019 ( two 50% 50% $20.48 six June 31, 2017 $51,816. Total stock-based compensation expense recognized for the three June 30, 2017 2016 $134,318 $126,403, six June 30, 2017 2016 $226,779 $213,260, June 30, 2017, $940,486</t>
  </si>
  <si>
    <t>Note 6 - Income Per Common Share</t>
  </si>
  <si>
    <t>Earnings Per Share [Text Block]</t>
  </si>
  <si>
    <t>Note 6: For three months ended June 30, 2017 For six months ended June 30, 2017 Income Available to Common Shareholders Average Common Shares Outstanding Per Common Share Income Available to Common Shareholders Average Common Shares Outstanding Per Common Share Basic Income Per Common Share $ 1,592,573 4,374,725 $ 0.36 $ 3,021,814 4,368,921 $ 0.69 Effect of Dilutive Securities 51,686 54,439 Diluted Income Per Common Share $ 1,592,573 4,426,411 $ 0.36 $ 3,021,814 4,423,360 $ 0.68 For three months ended June 30, 2016 For six months ended June 30, 2016 Income Available to Common Shareholders Average Common Shares Outstanding Per Common Share Income Available to Common Shareholders Average Common Shares Outstanding Per Common Share Basic Income Per Common Share $ 1,256,152 4,366,507 $ 0.29 $ 2,532,757 4,363,375 $ 0.58 Effect of Dilutive Securities 53,977 52,028 Diluted Income Per Common Share $ 1,256,152 4,420,484 $ 0.28 $ 2,532,757 4,415,403 $ 0.57 Stock options to purchase 58,500 33,500 three six June 30, 2017 83,500 three six June 30, 2016 not</t>
  </si>
  <si>
    <t>Note 7 - New Accounting Pronouncements</t>
  </si>
  <si>
    <t>New Accounting Pronouncements and Changes in Accounting Principles [Text Block]</t>
  </si>
  <si>
    <t>Note 7: In May 2014, 2014 09, 606 Revenue from Contracts with Customers 2014 09” 2014 09 not December 15, 2016, 2015 14 Revenue from Contracts with Customers (Topic 606 2014 09 one December 15, 2017. not first 2018, 2014 09 not In January 2016, 2016 01, 825 10 Recognition and Measurement of Financial Assets and Financial Liabilities 2016 01” 2016 01 2016 01 2016 01 December 15, 2017. 2016 01 not In February 2016, 2016 02, Leases 2016 02” 2016 02 12 2016 02 December 15, 2018, not In March 2016, 2016 09, 718 Improvements to Employee Share-Based Payment Accounting not may December 15, 2016. not In June 2016, 2016 13, 326 Measurement of Credit Losses on Financial Instruments December 15, 2019, December 15, 2018. No. 2016 13 In August 2016, 2016 15, 230 Classification of Certain Cash Receipts and Cash Payments. eight December 15, 2017. 2016 15 not In March 2017, 2017 08, 310 20 Premium Amortization of Purchased Callable Debt Securities . not December 15, 2018. 2017 08 2017 not In May 2017, 2017 09, 718 Scope of Modification Accounting. 2017 09 not 2017 09 December 15, 2017. 2017 09 not</t>
  </si>
  <si>
    <t>Note 8 - Derivative Financial Instruments</t>
  </si>
  <si>
    <t>Derivative Instruments and Hedging Activities Disclosure [Text Block]</t>
  </si>
  <si>
    <t xml:space="preserve">Note 8 : Derivative Financial Instruments The Company records all derivative financial instruments at fair value in the financial statements. Derivatives are used as a risk management tool to hedge the exposure to changes in interest rates or other identified market risks. When a derivative is intended to be a qualifying hedged instrument, the Company prepares written hedge documentation that designates the derivative as 1 2 In June 2017, $50 June 30, 2017, $143,415 $84,228 June 30, 2017, no A summary of the Company’s derivative financial instruments at June 30, 2017 Forward Start Termination Derivative Notional Rate Rate Estimated Fair Value Inception Date Date Type Amount Paid Hedged at June 30, 2017 2/28/2018 2/28/2025 Interest rate swap $ 50,000,000 2.12% 3 month LIBOR Floating $ 227,643 </t>
  </si>
  <si>
    <t>Note 9 - Disclosures About Fair Value of Assets and Liabilities</t>
  </si>
  <si>
    <t>Fair Value Disclosures [Text Block]</t>
  </si>
  <si>
    <t xml:space="preserve">Note 9: ASC Topic 820, Fair Value Measurements 820 three may Level 1 Level 2 1 not Level 3 no The following is a description of the inputs and valuation methodologies used for assets measured at fair value on a recurring basis and recognized in the accompanying condensed consolidated balance sheets, as well as the general classification of such assets pursuant to the valuation hierarchy. Available-for-sale securities: 1 1 not may one two 2 2 no 3 Derivative Financial Instruments : 2 may The following table presents the fair value measurements of assets recognized in the accompanying condensed consolidated balance sheets measured at fair value on a recurring basis and the level within the fair value hierarchy in which the fair value measurements fall at June 30, 2017 December 31, 2016 ( 6/30/2017 Financial assets: Level 1 inputs Level 2 inputs Level 3 inputs Total fair value Debt securities: Municipals $ - $ 35,856 $ - $ 35,856 Corporates - 3,055 - 3,055 Government sponsored mortgage-backed securities and SBA loan pools - 46,095 - 46,095 Available-for-sale securities $ - $ 85,006 $ - $ 85,006 Level 1 inputs Level 2 inputs Level 3 inputs Total fair value Interest rate swaps $ - $ 228 $ - $ 228 12/31/2016 Financial assets: Level 1 inputs Level 2 inputs Level 3 inputs Total fair value Debt securities: Municipals $ - $ 38,338 $ - $ 38,338 Corporates - 7,053 - 7,053 Government sponsored mortgage-backed securities and SBA loan pools - 47,008 - 47,008 Available-for-sale securities $ - $ 92,399 $ - $ 92,399 The following is a description of the valuation methodologies used for assets measured at fair value on a nonrecurring basis and recognized in the accompanying statements of financial condition, as well as the general classification of such assets pursuant to the valuation hierarchy. Foreclosed Assets Held for Sale : 3 Impaired loans (Collateral Dependent) : not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The following table presents the fair value measurement of assets measured at fair value on a nonrecurring basis and the level within the fair value hierarchy in which the fair value measurements fall at June 30, 2017 December 31, 2016 ( Impaired loans: Level 1 inputs Level 2 inputs Level 3 inputs Total fair value June 30, 2017 $ - $ - $ 1,053 $ 1,053 December 31, 2016 $ - $ - $ 1,006 $ 1,006 Foreclosed assets held for sale: Level 1 inputs Level 2 inputs Level 3 inputs Total fair value June 30, 2017 $ - $ - $ - $ - December 31, 2016 $ - $ - $ 149 $ 149 There were no six June 30, 2017 2016. The following table presents quantitative information about unobservable inputs used in nonrecurring Level 3 Fair Value June 30, 2017 Valuation Technique Unobservable Input Range (Weighted Average) Impaired loans (collateral dependent) $ 1,053 Market Comparable Discount to reflect realizable value 0% - 71% (10%) Foreclosed assets held for sale $ - Market Comparable Discount to reflect realizable value 0% The following methods were used to estimate the fair value of all other financial instruments recognized in the accompanying condensed consolidated balance sheets at amounts other than fair value. Cash and cash equivalents, interest-bearing deposits and Federal Home Loan Bank stock The carrying amounts reported in the condensed consolidated balance sheets approximate those assets' fair value. Held-to-maturity securities Fair value is based on quoted market prices, if available. If a quoted market price is not Loans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The carrying amount of accrued interest approximates its fair value. Deposits Deposits include demand deposits, savings accounts, NOW accounts and certain money market deposits. The carrying amount approximates fair value. The fair value of fixed-maturity certificates of deposit is estimated by discounting the future cash flows using rates currently offered for deposits of similar remaining maturities. Federal Home Loan Bank advances The fair value of advances is estimated by using rates on debt with similar terms and remaining maturities. Subordinated debentures For these variable rate instruments, the carrying amount is a reasonable estimate of fair value. There is currently a limited market for similar debt instruments and the Company has the option to call the subordinated debentures at an amount close to its par value. Interest payable The carrying amount approximates fair value. Commitments to originate loans, letters of credit and lines of credit The fair value of commitments to originate loans is estimated using the fees currently charged to enter into similar agreements, taking into account the remaining terms of the agreements and the present credit worthiness of the counterparties. For fixed-rate loan commitments, fair value also considers the difference between current levels of interest rates and the committed rates. The fair value of letters of credit and lines of credit are based on fees currently charged for similar agreements or on the estimated cost to terminate them or otherwise settle the obligations with the counterparties at the reporting date. The following tables present estimated fair values of the Company’s financial instruments at June 30, 2017 December 31, 2016. June 30, 2017 Carrying Amount Fair Value Hierarchy Level Financial assets: Cash and cash equivalents $ 10,747,347 $ 10,747,347 1 Held-to-maturity securities 20,954 21,506 2 Federal Home Loan Bank stock 4,577,500 4,577,500 2 Mortgage loans held for sale 1,903,062 1,903,062 2 Loans, net 608,159,460 611,060,521 3 Interest receivable 2,060,646 2,060,646 2 Financial liabilities: Deposits 567,013,636 566,365,967 2 Federal Home Loan Bank advances 93,800,000 94,109,786 2 Subordinated debentures 15,465,000 15,465,000 3 Interest payable 213,907 213,907 2 Unrecognized financial instruments (net of contractual value): Commitments to extend credit - - - Unused lines of credit - - - December 31, 2016 Carrying Amount Fair Value Hierarchy Level Financial assets: Cash and cash equivalents $ 9,088,441 $ 9,088,441 1 Held-to-maturity securities 27,528 28,153 2 Federal Home Loan Bank stock 4,611,000 4,611,000 2 Mortgage loans held for sale 2,183,633 2,183,633 2 Loans, net 538,273,640 537,645,692 3 Interest receivable 1,947,063 1,947,063 2 Financial liabilities: Deposits 505,362,750 504,829,161 2 Federal Home Loan Bank advances 95,700,000 95,764,840 2 Subordinated debentures 15,465,000 15,465,000 3 Interest payable 207,833 207,833 2 Unrecognized financial instruments (net of contractual value): Commitments to extend credit - - - Unused lines of credit - - - </t>
  </si>
  <si>
    <t>Note 3 - Securities (Tables)</t>
  </si>
  <si>
    <t>Notes Tables</t>
  </si>
  <si>
    <t>Schedule of Available-for-sale Securities Reconciliation [Table Text Block]</t>
  </si>
  <si>
    <t xml:space="preserve"> Amortized Cost Gross Unrealized Gains Gross Unrealized (Losses) Approximate Fair Value As of June 30, 2017 Debt Securities: Municipals 35,989,090 235,378 (368,313 ) 35,856,155 Corporates 3,000,000 55,000 - 3,055,000 Government sponsored mortgage-backed securities and SBA loan pools 46,709,113 22,669 (636,894 ) 46,094,888 $ 85,698,203 $ 313,047 $ (1,005,207 ) $ 85,006,043 Amortized Cost Gross Unrealized Gains Gross Unrealized (Losses) Approximate Fair Value As of December 31, 2016 Debt Securities: Municipals $ 39,357,506 $ 65,673 $ (1,085,654 ) $ 38,337,525 Corporates 7,003,986 54,050 (4,514 ) 7,053,522 Government sponsored mortgage-backed securities and SBA loan pools 48,115,793 19,432 (1,127,037 ) 47,008,188 $ 94,477,285 $ 139,155 $ (2,217,205 ) $ 92,399,235 </t>
  </si>
  <si>
    <t>Available-for-sale Securities [Table Text Block]</t>
  </si>
  <si>
    <t xml:space="preserve"> Amortized Cost Approximate Fair Value 1-5 years 2,846,819 2,890,286 6-10 years 15,422,023 15,486,199 After 10 years 20,720,248 20,534,670 Government sponsored mortgage-backed securities and SBA loan pools not due on a single maturity date 46,709,113 46,094,888 $ 85,698,203 $ 85,006,043 </t>
  </si>
  <si>
    <t>Held-to-maturity Securities [Table Text Block]</t>
  </si>
  <si>
    <t xml:space="preserve"> Amortized Cost Gross Unrealized Gains Gross Unrealized (Losses) Approximate Fair Value As of June 30, 2017 Debt Securities: Government sponsored mortgage-backed securities $ 20,954 $ 568 $ (17 ) $ 21,505 Amortized Cost Gross Unrealized Gains Gross Unrealized (Losses) Approximate Fair Value As of December 31, 2016 Debt Securities: Government sponsored mortgage-backed securities $ 27,528 $ 625 $ - $ 28,153 </t>
  </si>
  <si>
    <t>Schedule of Unrealized Loss on Investments [Table Text Block]</t>
  </si>
  <si>
    <t xml:space="preserve"> June 30, 2017 Less than 12 Months 12 Months or More Total Description of Securities Fair Value Unrealized Losses Fair Value Unrealized Losses Fair Value Unrealized Losses Municipals 19,268,849 (306,515 ) 1,572,882 (61,798 ) 20,841,731 (368,313 ) Government sponsored mortgage-backed securities and SBA loan pools 36,305,898 (512,187 ) 5,739,609 (124,724 ) 42,045,507 (636,911 ) $ 55,574,747 $ (818,702 ) $ 7,312,491 $ (186,522 ) $ 62,887,238 $ (1,005,224 ) December 31, 2016 Less than 12 Months 12 Months or More Total Description of Securities Fair Value Unrealized Losses Fair Value Unrealized Losses Fair Value Unrealized Losses Municipals $ 33,084,816 $ (1,082,021 ) $ 179,402 $ (3,633 ) $ 33,264,218 $ (1,085,654 ) Corporates 1,996,172 (3,828 ) 881,100 (686 ) 2,877,272 (4,514 ) Government sponsored mortgage-backed securities and SBA loan pools 39,570,463 (1,022,511 ) 3,649,276 (104,526 ) 43,219,739 (1,127,037 ) $ 74,651,451 $ (2,108,360 ) $ 4,709,778 $ (108,845 ) $ 79,361,229 $ (2,217,205 )</t>
  </si>
  <si>
    <t>Held-to-maturity Securities [Member]</t>
  </si>
  <si>
    <t xml:space="preserve"> Amortized Cost Approximate Fair Value Government sponsored mortgage-backed securities not due on a single maturity date $ 20,954 $ 21,505 </t>
  </si>
  <si>
    <t>Note 4 - Loans and Allowance for Loan Losses (Tables)</t>
  </si>
  <si>
    <t>Schedule of Accounts, Notes, Loans and Financing Receivable [Table Text Block]</t>
  </si>
  <si>
    <t xml:space="preserve"> June 30, December 31, 2017 2016 Real estate - residential mortgage: One to four family units $ 106,372,711 $ 106,410,559 Multi-family 76,025,304 48,483,523 Real estate - construction 56,812,066 40,912,307 Real estate - commercial 263,215,296 249,580,873 Commercial loans 87,030,844 75,404,732 Consumer and other loans 25,858,453 23,606,306 Total loans 615,314,674 544,398,300 Less: Allowance for loan losses (6,640,164 ) (5,742,449 ) Deferred loan fees/costs, net (515,050 ) (382,211 ) Net loans $ 608,159,460 $ 538,273,640 </t>
  </si>
  <si>
    <t>Past Due Financing Receivables [Table Text Block]</t>
  </si>
  <si>
    <t xml:space="preserve"> As of June 30, 2017 30-59 Days Past Due 60-89 Days Past Due 90 Days and more Past Due Total Past Due Current Total Loans Receivable Total Loans &gt; 90 Days and Accruing (In Thousands) Real estate - residential mortgage: One to four family units $ 1,153 $ 422 $ 193 $ 1,768 $ 104,605 $ 106,373 $ - Multi-family 351 - - 351 75,674 76,025 - Real estate - construction $ 7,440 - - 7,440 49,372 56,812 - Real estate - commercial 161 - 666 827 262,388 263,215 - Commercial loans 601 - 1,278 1,879 85,152 87,031 - Consumer and other loans - - 7 7 25,852 25,859 - Total $ 9,706 $ 422 $ 2,144 $ 12,272 $ 603,043 $ 615,315 $ - As of December 31, 2016 30-59 Days Past Due 60-89 Days Past Due 90 Days and more Past Due Total Past Due Current Total Loans Receivable Total Loans &gt; 90 Days and Accruing (In Thousands) Real estate - residential mortgage: One to four family units $ 367 $ 495 $ 103 $ 965 $ 105,446 $ 106,411 $ - Multi-family - - - - 48,483 48,483 - Real estate - construction - - - - 40,912 40,912 - Real estate - commercial - - - - 249,581 249,581 - Commercial loans - - 593 593 74,812 75,405 - Consumer and other loans - - 38 38 23,568 23,606 - Total $ 367 $ 495 $ 734 $ 1,596 $ 542,802 $ 544,398 $ - </t>
  </si>
  <si>
    <t>Schedule of Financing Receivables, Non Accrual Status [Table Text Block]</t>
  </si>
  <si>
    <t xml:space="preserve"> June 30, December 31, 2017 2016 Real estate - residential mortgage: One to four family units $ 1,847,293 $ 2,060,180 Multi-family - - Real estate - construction 5,364,771 5,446,896 Real estate - commercial 827,272 161,491 Commercial loans 1,670,686 925,281 Consumer and other loans 6,400 37,791 Total $ 9,716,422 $ 8,631,639 </t>
  </si>
  <si>
    <t>Allowance for Credit Losses on Financing Receivables [Table Text Block]</t>
  </si>
  <si>
    <t xml:space="preserve"> Three months ended June 30, 2017 Construction Commercial Real Estate One to four family Multi-family Commercial Consumer and Other Unallocated Total Allowance for loan losses: (In Thousands) Balance, beginning of period $ 1,299 $ 1,742 $ 818 $ 273 $ 883 $ 282 $ 875 $ 6,172 Provision charged to expense 142 119 51 50 99 88 26 $ 575 Losses charged off - - - - (85 ) (53 ) - $ (138 ) Recoveries 21 - 2 - 2 6 - $ 31 Balance, end of period $ 1,462 $ 1,861 $ 871 $ 323 $ 899 $ 323 $ 901 $ 6,640 Six months ended June 30, 2017 Construction Commercial Real Estate One to four family Multi-family Commercial Consumer and Other Unallocated Total Allowance for loan losses: (In Thousands) Balance, beginning of period $ 1,377 $ 1,687 $ 856 $ 206 $ 1,168 $ 337 $ 111 $ 5,742 Provision charged to expense 46 174 18 117 (188 ) 93 790 $ 1,050 Losses charged off - - (11 ) - (85 ) (123 ) - $ (219 ) Recoveries 39 - 8 - 4 16 - $ 67 Balance, end of period $ 1,462 $ 1,861 $ 871 $ 323 $ 899 $ 323 $ 901 $ 6,640 Three months ended June 30, 2016 Construction Commercial Real Estate One to four family Multi-family Commercial Consumer and Other Unallocated Total Allowance for loan losses: (In Thousands) Balance, beginning of period $ 1,868 $ 1,486 $ 826 $ 159 $ 1,503 $ 270 $ 73 $ 6,185 Provision charged to expense 19 101 77 (2 ) 21 5 154 $ 375 Losses charged off (252 ) - (47 ) - (159 ) (45 ) - $ (503 ) Recoveries 33 26 6 - 1 58 - $ 124 Balance, end of period $ 1,668 $ 1,613 $ 862 $ 157 $ 1,366 $ 288 $ 227 $ 6,181 Six months ended June 30, 2016 Construction Commercial Real Estate One to four family Multi-family Commercial Consumer and Other Unallocated Total Allowance for loan losses: (In Thousands) Balance, beginning of period $ 1,246 $ 1,526 $ 821 $ 177 $ 1,382 $ 223 $ 437 $ 5,812 Provision charged to expense 640 55 74 (20 ) 142 69 (210 ) $ 750 Losses charged off (252 ) - (47 ) - (159 ) (74 ) - $ (532 ) Recoveries 34 32 14 - 1 70 - $ 151 Balance, end of period $ 1,668 $ 1,613 $ 862 $ 157 $ 1,366 $ 288 $ 227 $ 6,181 As of June 30, 2016 Construction Commercial Real Estate One to four family Multi-family Commercial Consumer and Other Unallocated Total Allowance for loan losses: (In Thousands) Ending balance: individually evaluated for impairment $ 277 $ 93 $ 65 $ - $ 327 $ 12 $ - $ 774 Ending balance: collectively evaluated for impairment $ 1,185 $ 1,768 $ 806 $ 323 $ 572 $ 311 $ 901 $ 5,866 Loans: Ending balance: individually evaluated for impairment $ 5,364 $ 328 $ 1,848 $ - $ 975 $ 64 $ - $ 8,579 Ending balance: collectively evaluated for impairment $ 51,448 $ 262,887 $ 104,525 $ 76,025 $ 86,056 $ 25,795 $ - $ 606,736 December 31, 2016 Construction Commercial Real Estate One to four family Multi-family Commercial Consumer and Other Unallocated Total Allowance for loan losses: (In Thousands) Ending balance: individually evaluated for impairment $ 302 $ - $ 14 $ - $ 241 $ 45 $ - $ 602 Ending balance: collectively evaluated for impairment $ 1,075 $ 1,687 $ 842 $ 206 $ 927 $ 292 $ 111 $ 5,140 Loans: Ending balance: individually evaluated for impairment $ 5,447 $ 161 $ 2,060 $ - $ 925 $ 106 $ - $ 8,699 Ending balance: collectively evaluated for impairment $ 35,465 $ 249,420 $ 104,351 $ 48,483 $ 74,480 $ 23,500 $ - $ 535,699 </t>
  </si>
  <si>
    <t>Impaired Financing Receivables [Table Text Block]</t>
  </si>
  <si>
    <t xml:space="preserve"> June 30, 2017 December 31, 2016 Recorded Balance Unpaid Principal Balance Specific Allowance Recorded Balance Unpaid Principal Balance Specific Allowance (In Thousands) Loans without a specific valuation allowance Real estate - residential mortgage: One to four family units $ 1,802 $ 1,802 $ - $ 2,006 $ 2,006 $ - Multi-family - - - - - - Real estate - construction 2,967 2,967 - 3,017 3,017 - Real estate - commercial 328 328 - 161 161 - Commercial loans 540 540 - 622 622 - Consumer and other loans 6 6 - 3 3 - Loans with a specific valuation allowance Real estate - residential mortgage: One to four family units $ 46 $ 46 $ 65 $ 54 $ 54 $ 14 Multi-family - - - - - - Real estate - construction 2,397 3,630 277 2,430 3,663 302 Real estate - commercial - - 93 - - - Commercial loans 435 936 327 303 755 241 Consumer and other loans 58 58 12 103 103 45 Total Real estate - residential mortgage: One to four family units $ 1,848 $ 1,848 65 $ 2,060 $ 2,060 $ 14 Multi-family - - - - - - Real estate - construction 5,364 6,597 277 5,447 6,680 302 Real estate - commercial 328 328 93 161 161 - Commercial loans 975 1,476 327 925 1,377 241 Consumer and other loans 64 64 12 106 106 45 Total $ 8,579 $ 10,313 $ 774 $ 8,699 $ 10,384 $ 602 For the Three Months Ended For the Three Months Ended June 30, 2017 June 30, 2016 Average Investment in Impaired Loans Interest Income Recognized Average Investment in Impaired Loans Interest Income Recognized (In Thousands) Loans without a specific valuation allowance Real estate - residential mortgage: One to four family units $ 1,823 $ - $ 2,207 $ - Multi-family - - - - Real estate - construction 2,966 - 5,662 - Real estate - commercial 398 - 525 - Commercial loans 564 - 872 - Consumer and other loans 13 - 128 1 Loans with a specific valuation allowance Real estate - residential mortgage: One to four family units $ 46 $ - $ 9 $ - Multi-family - - - - Real estate - construction 2,397 - 2,266 - Real estate - commercial - - - - Commercial loans 463 - 392 - Consumer and other loans 71 - 120 - Total Real estate - residential mortgage: One to four family units $ 1,869 $ - $ 2,216 $ - Multi-family - - - - Real estate - construction 5,363 - 7,928 - Real estate - commercial 398 - 525 - Commercial loans 1,027 - 1,264 - Consumer and other loans 84 - 248 1 Total $ 8,741 $ - $ 12,181 $ 1 For the Six Months Ended For the Six Months Ended June 30, 2017 June 30, 2016 Average Investment in Impaired Loans Interest Income Recognized Average Investment in Impaired Loans Interest Income Recognized (In Thousands) Loans without a specific valuation allowance Real estate - residential mortgage: One to four family units $ 1,856 $ - $ 2,223 $ - Multi-family - - - - Real estate - construction 2,978 - 5,693 - Real estate - commercial 460 - 863 - Commercial loans 583 - 1,112 - Consumer and other loans 11 - 78 1 Loans with a specific valuation allowance Real estate - residential mortgage: One to four family units $ 43 $ - $ 21 $ - Multi-family - - - - Real estate - construction 2,406 - 2,308 - Real estate - commercial - - - - Commercial loans 507 - 545 - Consumer and other loans 79 - 102 - Total Real estate - residential mortgage: One to four family units $ 1,899 $ - $ 2,244 $ - Multi-family - - - - Real estate - construction 5,384 - 8,001 - Real estate - commercial 460 - 863 - Commercial loans 1,090 - 1,657 - Consumer and other loans 90 - 180 1 Total $ 8,923 $ - $ 12,945 $ 1 </t>
  </si>
  <si>
    <t>Troubled Debt Restructurings on Financing Receivables [Table Text Block]</t>
  </si>
  <si>
    <t xml:space="preserve"> June 30, 2017 December 31, 2016 Real estate - residential mortgage: One to four family units $ 1,345,609 $ 1,564,468 Multi-family - - Real estate - construction 5,364,770 5,446,895 Real estate - commercial 5,736,849 5,736,849 Commercial loans 282,352 401,403 Consumer and other loans - - Total $ 12,729,580 $ 13,149,615 </t>
  </si>
  <si>
    <t>Financing Receivable Credit Quality Indicators [Table Text Block]</t>
  </si>
  <si>
    <t xml:space="preserve"> June 30, 2017 Construction Commercial Real Estate One to four family Multi-family Commercial Consumer and Other Total (In Thousands) Rating: Pass $ 51,447 $ 255,457 $ 100,349 $ 76,025 $ 83,654 $ 25,675 $ 592,607 Special Mention - 5,916 2,803 - 1,715 - 10,434 Substandard 5,365 1,676 3,221 - 954 184 11,400 Doubtful - 166 - - 708 - 874 Total $ 56,812 $ 263,215 $ 106,373 $ 76,025 $ 87,031 $ 25,859 $ 615,315 December 31, 2016 Construction Commercial Real Estate One to four family Multi-family Commercial Consumer and Other Total (In Thousands) Rating: Pass $ 35,465 $ 242,200 $ 100,367 $ 48,483 $ 69,093 $ 23,380 $ 518,988 Special Mention - 5,922 2,591 - 4,503 - 13,016 Substandard 5,447 1,459 3,453 - 1,225 226 11,810 Doubtful - - - - 584 - 584 Total $ 40,912 $ 249,581 $ 106,411 $ 48,483 $ 75,405 $ 23,606 $ 544,398 </t>
  </si>
  <si>
    <t>Note 5 - Benefit Plans (Tables)</t>
  </si>
  <si>
    <t>Share-based Compensation, Stock Options, Activity [Table Text Block]</t>
  </si>
  <si>
    <t xml:space="preserve"> Stock Options Number of shares Incentive Stock Option Non- Incentive Stock Option Weighted Average Exercise Price Balance outstanding as of January 1, 2017 60,000 52,500 $ 20.15 Granted - - - Exercised - - - Forfeited (10,000 ) (25,000 ) 29.49 Balance outstanding as of June 30, 2017 50,000 27,500 $ 15.93 Options exercisable as of June 30, 2017 50,000 27,500 $ 15.93 </t>
  </si>
  <si>
    <t>Nonvested Restricted Stock Shares Activity [Table Text Block]</t>
  </si>
  <si>
    <t xml:space="preserve"> Restricted Stock Number of Shares Weighted Average Grant- Date Fair Value Balance of shares non-vested as of January 1, 2017 60,955 $ 13.62 Granted 13,386 20.33 Vested (27,291 ) 12.25 Forfeited - - Balance of shares non-vested as of June 30, 2017 47,050 $ 16.33 </t>
  </si>
  <si>
    <t>Schedule of Nonvested Performance-based Units Activity [Table Text Block]</t>
  </si>
  <si>
    <t xml:space="preserve"> Performance Stock Units Weighted Average Grant- Date Fair Value Balance of shares non-vested as of January 1, 2017 - $ - Granted 55,823 20.48 Vested - - Forfeited - - Balance of shares non-vested as of June 30, 2017 55,823 $ 20.48 </t>
  </si>
  <si>
    <t>Note 6 - Income Per Common Share (Tables)</t>
  </si>
  <si>
    <t>Schedule of Earnings Per Share, Basic and Diluted [Table Text Block]</t>
  </si>
  <si>
    <t xml:space="preserve"> For three months ended June 30, 2017 For six months ended June 30, 2017 Income Available to Common Shareholders Average Common Shares Outstanding Per Common Share Income Available to Common Shareholders Average Common Shares Outstanding Per Common Share Basic Income Per Common Share $ 1,592,573 4,374,725 $ 0.36 $ 3,021,814 4,368,921 $ 0.69 Effect of Dilutive Securities 51,686 54,439 Diluted Income Per Common Share $ 1,592,573 4,426,411 $ 0.36 $ 3,021,814 4,423,360 $ 0.68 For three months ended June 30, 2016 For six months ended June 30, 2016 Income Available to Common Shareholders Average Common Shares Outstanding Per Common Share Income Available to Common Shareholders Average Common Shares Outstanding Per Common Share Basic Income Per Common Share $ 1,256,152 4,366,507 $ 0.29 $ 2,532,757 4,363,375 $ 0.58 Effect of Dilutive Securities 53,977 52,028 Diluted Income Per Common Share $ 1,256,152 4,420,484 $ 0.28 $ 2,532,757 4,415,403 $ 0.57 </t>
  </si>
  <si>
    <t>Note 8 - Derivative Financial Instruments (Tables)</t>
  </si>
  <si>
    <t>Schedule of Derivative Instruments [Table Text Block]</t>
  </si>
  <si>
    <t xml:space="preserve"> Forward Start Termination Derivative Notional Rate Rate Estimated Fair Value Inception Date Date Type Amount Paid Hedged at June 30, 2017 2/28/2018 2/28/2025 Interest rate swap $ 50,000,000 2.12% 3 month LIBOR Floating $ 227,643 </t>
  </si>
  <si>
    <t>Note 9 - Disclosures About Fair Value of Assets and Liabilities (Tables)</t>
  </si>
  <si>
    <t>Fair Value, Assets Measured on Recurring Basis [Table Text Block]</t>
  </si>
  <si>
    <t xml:space="preserve"> 6/30/2017 Financial assets: Level 1 inputs Level 2 inputs Level 3 inputs Total fair value Debt securities: Municipals $ - $ 35,856 $ - $ 35,856 Corporates - 3,055 - 3,055 Government sponsored mortgage-backed securities and SBA loan pools - 46,095 - 46,095 Available-for-sale securities $ - $ 85,006 $ - $ 85,006 Level 1 inputs Level 2 inputs Level 3 inputs Total fair value Interest rate swaps $ - $ 228 $ - $ 228 12/31/2016 Financial assets: Level 1 inputs Level 2 inputs Level 3 inputs Total fair value Debt securities: Municipals $ - $ 38,338 $ - $ 38,338 Corporates - 7,053 - 7,053 Government sponsored mortgage-backed securities and SBA loan pools - 47,008 - 47,008 Available-for-sale securities $ - $ 92,399 $ - $ 92,399 </t>
  </si>
  <si>
    <t>Fair Value Measurements, Nonrecurring [Table Text Block]</t>
  </si>
  <si>
    <t xml:space="preserve"> Impaired loans: Level 1 inputs Level 2 inputs Level 3 inputs Total fair value June 30, 2017 $ - $ - $ 1,053 $ 1,053 December 31, 2016 $ - $ - $ 1,006 $ 1,006 Foreclosed assets held for sale: Level 1 inputs Level 2 inputs Level 3 inputs Total fair value June 30, 2017 $ - $ - $ - $ - December 31, 2016 $ - $ - $ 149 $ 149 </t>
  </si>
  <si>
    <t>Fair Value Inputs, Assets, Quantitative Information [Table Text Block]</t>
  </si>
  <si>
    <t xml:space="preserve"> Fair Value June 30, 2017 Valuation Technique Unobservable Input Range (Weighted Average) Impaired loans (collateral dependent) $ 1,053 Market Comparable Discount to reflect realizable value 0% - 71% (10%) Foreclosed assets held for sale $ - Market Comparable Discount to reflect realizable value 0% </t>
  </si>
  <si>
    <t>Fair Value, by Balance Sheet Grouping [Table Text Block]</t>
  </si>
  <si>
    <t xml:space="preserve"> June 30, 2017 Carrying Amount Fair Value Hierarchy Level Financial assets: Cash and cash equivalents $ 10,747,347 $ 10,747,347 1 Held-to-maturity securities 20,954 21,506 2 Federal Home Loan Bank stock 4,577,500 4,577,500 2 Mortgage loans held for sale 1,903,062 1,903,062 2 Loans, net 608,159,460 611,060,521 3 Interest receivable 2,060,646 2,060,646 2 Financial liabilities: Deposits 567,013,636 566,365,967 2 Federal Home Loan Bank advances 93,800,000 94,109,786 2 Subordinated debentures 15,465,000 15,465,000 3 Interest payable 213,907 213,907 2 Unrecognized financial instruments (net of contractual value): Commitments to extend credit - - - Unused lines of credit - - - December 31, 2016 Carrying Amount Fair Value Hierarchy Level Financial assets: Cash and cash equivalents $ 9,088,441 $ 9,088,441 1 Held-to-maturity securities 27,528 28,153 2 Federal Home Loan Bank stock 4,611,000 4,611,000 2 Mortgage loans held for sale 2,183,633 2,183,633 2 Loans, net 538,273,640 537,645,692 3 Interest receivable 1,947,063 1,947,063 2 Financial liabilities: Deposits 505,362,750 504,829,161 2 Federal Home Loan Bank advances 95,700,000 95,764,840 2 Subordinated debentures 15,465,000 15,465,000 3 Interest payable 207,833 207,833 2 Unrecognized financial instruments (net of contractual value): Commitments to extend credit - - - Unused lines of credit - - - </t>
  </si>
  <si>
    <t>Note 3 - Securities (Details Textual) - USD ($)</t>
  </si>
  <si>
    <t>Available for Sale Securities Pledged as Collateral Book Value</t>
  </si>
  <si>
    <t>Available-for-sale Securities Pledged as Collateral</t>
  </si>
  <si>
    <t>Available-for-sale Securities, Gross Realized Gains</t>
  </si>
  <si>
    <t>Availablefor Sale Securities Gross Realized Gain Loss Tax Effect</t>
  </si>
  <si>
    <t>Available-for-sale Securities, Continuous Unrealized Loss Position, Fair Value</t>
  </si>
  <si>
    <t>Percentage of Securitiesin Continuous Unrealized Loss Positionto Total Investment Portfolio</t>
  </si>
  <si>
    <t>74.00%</t>
  </si>
  <si>
    <t>86.00%</t>
  </si>
  <si>
    <t>Note 3 - Securities - Available-for-sale Securities (Details) - USD ($)</t>
  </si>
  <si>
    <t>Available-for-sale securities, gross unrealized gains</t>
  </si>
  <si>
    <t>Available-for-sale securities, gross unrealized (losses)</t>
  </si>
  <si>
    <t>Available-for-sale securities, approximate fair value</t>
  </si>
  <si>
    <t>Available-for-sale securities, amortized cost</t>
  </si>
  <si>
    <t>US States and Political Subdivisions Debt Securities [Member]</t>
  </si>
  <si>
    <t>Corporate Debt Securities [Member]</t>
  </si>
  <si>
    <t>Mortgage-backed Securities, Issued by US Government Sponsored Enterprises [Member]</t>
  </si>
  <si>
    <t>Note 3 - Securities - Available-for-sale Securities by Maturity (Details)</t>
  </si>
  <si>
    <t>Jun. 30, 2017USD ($)</t>
  </si>
  <si>
    <t>1-5 years, amortized cost</t>
  </si>
  <si>
    <t>1-5 years, fair value</t>
  </si>
  <si>
    <t>5-10 years, amortized cost</t>
  </si>
  <si>
    <t>5-10 years, fair value</t>
  </si>
  <si>
    <t>After ten years, amortized cost</t>
  </si>
  <si>
    <t>After ten years, fair value</t>
  </si>
  <si>
    <t>Government sponsored mortgage-backed securities and SBA loan pools not due on a single maturity date, amortized cost</t>
  </si>
  <si>
    <t>Government sponsored mortgage-backed securities and SBA loan pools not due on a single maturity date, fair value</t>
  </si>
  <si>
    <t>Amortized cost</t>
  </si>
  <si>
    <t>Fair value</t>
  </si>
  <si>
    <t>Note 3 - Securities - Held-to-maturity Securities (Details) - Mortgage-backed Securities, Issued by US Government Sponsored Enterprises [Member] - USD ($)</t>
  </si>
  <si>
    <t>Held-to-maturity securities, gross unrealized losses</t>
  </si>
  <si>
    <t>Held-to-maturity securities, approximate fair value</t>
  </si>
  <si>
    <t>Debt Securities:</t>
  </si>
  <si>
    <t>Held-to-maturity securities, amortized cost</t>
  </si>
  <si>
    <t>Held-to-maturity securities, gross unrealized gains</t>
  </si>
  <si>
    <t>Note 3 - Securities - Held-to-maturity Securities by Maturity (Details)</t>
  </si>
  <si>
    <t>Government sponsored mortgage-backed securities not due on a single maturity date, amortized cost</t>
  </si>
  <si>
    <t>Government sponsored mortgage-backed securities not due on a single maturity date, approximate fair value</t>
  </si>
  <si>
    <t>Note 3 - Securities - Securities in a Continuous Unrealized Loss Position (Details) - USD ($)</t>
  </si>
  <si>
    <t>Securities, continuous unrealized loss position, fair value</t>
  </si>
  <si>
    <t>Securities, continuous unrealized loss position, unrealized losses</t>
  </si>
  <si>
    <t>Securities, continuous unrealized loss position, less than 12 months, fair value</t>
  </si>
  <si>
    <t>Securities, continuous unrealized loss position, less than 12 months, unrealized losses</t>
  </si>
  <si>
    <t>Securities, continuous unrealized loss position, 12 months or more, fair value</t>
  </si>
  <si>
    <t>Securities, continuous unrealized loss position, 12 months or more, unrealized losses</t>
  </si>
  <si>
    <t>Note 4 - Loans and Allowance for Loan Losses (Details Textual) xbrli-pure in Thousands</t>
  </si>
  <si>
    <t>Dec. 31, 2016USD ($)</t>
  </si>
  <si>
    <t>Financing Receivable, Modifications, Number of Contracts</t>
  </si>
  <si>
    <t>Financing Receivable, Modifications, Subsequent Default, Number of Contracts</t>
  </si>
  <si>
    <t>Troubled Debt Restructurings [Member]</t>
  </si>
  <si>
    <t>Allowance for Credit Losses, Change in Method of Calculating Impairment</t>
  </si>
  <si>
    <t>Note 4 - Loans and Allowance for Loan Losses - Loans by Category (Details) - USD ($)</t>
  </si>
  <si>
    <t>Mar. 31, 2017</t>
  </si>
  <si>
    <t>Mar. 31, 2016</t>
  </si>
  <si>
    <t>Dec. 31, 2015</t>
  </si>
  <si>
    <t>Loans receivable</t>
  </si>
  <si>
    <t>Allowance for loan losses</t>
  </si>
  <si>
    <t>Deferred loan fees/costs, net</t>
  </si>
  <si>
    <t>Net loans</t>
  </si>
  <si>
    <t>Residential Portfolio Segment [Member] | One To Four Family Units [Member]</t>
  </si>
  <si>
    <t>Residential Portfolio Segment [Member] | Multi Family Units [Member]</t>
  </si>
  <si>
    <t>Residential Portfolio Segment [Member] | Construction Loans [Member]</t>
  </si>
  <si>
    <t>Commercial Real Estate Portfolio Segment [Member]</t>
  </si>
  <si>
    <t>Commercial Portfolio Segment [Member]</t>
  </si>
  <si>
    <t>Consumer Portfolio Segment [Member] | Other Loans [Member]</t>
  </si>
  <si>
    <t>Note 4 - Loans and Allowance for Loan Losses - Loans by Aging (Details) - USD ($)</t>
  </si>
  <si>
    <t>Loans receivable, past due</t>
  </si>
  <si>
    <t>Loans receivable, current</t>
  </si>
  <si>
    <t>Loans receivable, past due and accruing</t>
  </si>
  <si>
    <t>Financing Receivables, 30 to 59 Days Past Due [Member]</t>
  </si>
  <si>
    <t>Financing Receivables, 30 to 59 Days Past Due [Member] | Residential Portfolio Segment [Member] | One To Four Family Units [Member]</t>
  </si>
  <si>
    <t>Financing Receivables, 30 to 59 Days Past Due [Member] | Residential Portfolio Segment [Member] | Multi Family Units [Member]</t>
  </si>
  <si>
    <t>Financing Receivables, 30 to 59 Days Past Due [Member] | Residential Portfolio Segment [Member] | Construction Loans [Member]</t>
  </si>
  <si>
    <t>Financing Receivables, 30 to 59 Days Past Due [Member] | Commercial Real Estate Portfolio Segment [Member]</t>
  </si>
  <si>
    <t>Financing Receivables, 30 to 59 Days Past Due [Member] | Commercial Portfolio Segment [Member]</t>
  </si>
  <si>
    <t>Financing Receivables, 30 to 59 Days Past Due [Member] | Consumer Portfolio Segment [Member] | Other Loans [Member]</t>
  </si>
  <si>
    <t>Financing Receivables, 60 to 89 Days Past Due [Member]</t>
  </si>
  <si>
    <t>Financing Receivables, 60 to 89 Days Past Due [Member] | Residential Portfolio Segment [Member] | One To Four Family Units [Member]</t>
  </si>
  <si>
    <t>Financing Receivables, 60 to 89 Days Past Due [Member] | Residential Portfolio Segment [Member] | Multi Family Units [Member]</t>
  </si>
  <si>
    <t>Financing Receivables, 60 to 89 Days Past Due [Member] | Residential Portfolio Segment [Member] | Construction Loans [Member]</t>
  </si>
  <si>
    <t>Financing Receivables, 60 to 89 Days Past Due [Member] | Commercial Real Estate Portfolio Segment [Member]</t>
  </si>
  <si>
    <t>Financing Receivables, 60 to 89 Days Past Due [Member] | Commercial Portfolio Segment [Member]</t>
  </si>
  <si>
    <t>Financing Receivables, 60 to 89 Days Past Due [Member] | Consumer Portfolio Segment [Member] | Other Loans [Member]</t>
  </si>
  <si>
    <t>Financing Receivables, Equal to Greater than 90 Days Past Due [Member]</t>
  </si>
  <si>
    <t>Financing Receivables, Equal to Greater than 90 Days Past Due [Member] | Residential Portfolio Segment [Member] | One To Four Family Units [Member]</t>
  </si>
  <si>
    <t>Financing Receivables, Equal to Greater than 90 Days Past Due [Member] | Residential Portfolio Segment [Member] | Multi Family Units [Member]</t>
  </si>
  <si>
    <t>Financing Receivables, Equal to Greater than 90 Days Past Due [Member] | Residential Portfolio Segment [Member] | Construction Loans [Member]</t>
  </si>
  <si>
    <t>Financing Receivables, Equal to Greater than 90 Days Past Due [Member] | Commercial Real Estate Portfolio Segment [Member]</t>
  </si>
  <si>
    <t>Financing Receivables, Equal to Greater than 90 Days Past Due [Member] | Commercial Portfolio Segment [Member]</t>
  </si>
  <si>
    <t>Financing Receivables, Equal to Greater than 90 Days Past Due [Member] | Consumer Portfolio Segment [Member] | Other Loans [Member]</t>
  </si>
  <si>
    <t>Note 4 - Loans and Allowance for Loan Losses - Nonaccruing Loans (Details) - USD ($)</t>
  </si>
  <si>
    <t>Nonaccruing loans</t>
  </si>
  <si>
    <t>Note 4 - Loans and Allowance for Loan Losses - Allowance for Loan Losses (Details) - USD ($)</t>
  </si>
  <si>
    <t>Balance, beginning of period</t>
  </si>
  <si>
    <t>Losses charged off</t>
  </si>
  <si>
    <t>Recoveries</t>
  </si>
  <si>
    <t>Balance, end of period</t>
  </si>
  <si>
    <t>Ending balance: collectively evaluated for impairment</t>
  </si>
  <si>
    <t>Loans:</t>
  </si>
  <si>
    <t>Ending balance: individually evaluated for impairment</t>
  </si>
  <si>
    <t>Commercial Real Estate Portfolio Segment [Member] | Real Estate Loan [Member]</t>
  </si>
  <si>
    <t>Unallocated [Member]</t>
  </si>
  <si>
    <t>Unallocated Financing Receivables [Member]</t>
  </si>
  <si>
    <t>Note 4 - Loans and Allowance for Loan Losses - Impaired Loans (Details) - USD ($) $ in Thousands</t>
  </si>
  <si>
    <t>Loans average investment in impaired loans</t>
  </si>
  <si>
    <t>Loans recorded balance</t>
  </si>
  <si>
    <t>Loans unpaid principal</t>
  </si>
  <si>
    <t>Valuation allowance</t>
  </si>
  <si>
    <t>Loans interest income recognized</t>
  </si>
  <si>
    <t>Loans without a specific valuation allowance, recorded balance</t>
  </si>
  <si>
    <t>Loans without a specific valuation allowance, unpaid principal</t>
  </si>
  <si>
    <t>Loans with a specific valuation allowance, recorded balance</t>
  </si>
  <si>
    <t>Loans with a specific valuation allowance, unpaid principal</t>
  </si>
  <si>
    <t>Loans without a specific valuation allowance, average investment in impaired loans</t>
  </si>
  <si>
    <t>Loans with a specific valuation allowance, average investment in impaired loans</t>
  </si>
  <si>
    <t>Consumer Portfolio Segment [Member]</t>
  </si>
  <si>
    <t>Note 4 - Loans and Allowance for Loan Losses - Troubled Debt Restructurings (Details) - USD ($)</t>
  </si>
  <si>
    <t>TDRs, carrying balance</t>
  </si>
  <si>
    <t>Note 4 - Loans and Allowance for Loan Losses - Loan Portfolio by Credit Quality (Details) - USD ($)</t>
  </si>
  <si>
    <t>Rating:</t>
  </si>
  <si>
    <t>Pass [Member]</t>
  </si>
  <si>
    <t>Pass [Member] | Residential Portfolio Segment [Member] | Construction Loans [Member]</t>
  </si>
  <si>
    <t>Pass [Member] | Residential Portfolio Segment [Member] | One To Four Family Units [Member]</t>
  </si>
  <si>
    <t>Pass [Member] | Residential Portfolio Segment [Member] | Multi Family Units [Member]</t>
  </si>
  <si>
    <t>Pass [Member] | Commercial Real Estate Portfolio Segment [Member]</t>
  </si>
  <si>
    <t>Pass [Member] | Commercial Portfolio Segment [Member]</t>
  </si>
  <si>
    <t>Pass [Member] | Consumer Portfolio Segment [Member] | Other Loans [Member]</t>
  </si>
  <si>
    <t>Special Mention [Member]</t>
  </si>
  <si>
    <t>Special Mention [Member] | Residential Portfolio Segment [Member] | Construction Loans [Member]</t>
  </si>
  <si>
    <t>Special Mention [Member] | Residential Portfolio Segment [Member] | One To Four Family Units [Member]</t>
  </si>
  <si>
    <t>Special Mention [Member] | Residential Portfolio Segment [Member] | Multi Family Units [Member]</t>
  </si>
  <si>
    <t>Special Mention [Member] | Commercial Real Estate Portfolio Segment [Member]</t>
  </si>
  <si>
    <t>Special Mention [Member] | Commercial Portfolio Segment [Member]</t>
  </si>
  <si>
    <t>Special Mention [Member] | Consumer Portfolio Segment [Member] | Other Loans [Member]</t>
  </si>
  <si>
    <t>Substandard [Member]</t>
  </si>
  <si>
    <t>Substandard [Member] | Residential Portfolio Segment [Member] | Construction Loans [Member]</t>
  </si>
  <si>
    <t>Substandard [Member] | Residential Portfolio Segment [Member] | One To Four Family Units [Member]</t>
  </si>
  <si>
    <t>Substandard [Member] | Residential Portfolio Segment [Member] | Multi Family Units [Member]</t>
  </si>
  <si>
    <t>Substandard [Member] | Commercial Real Estate Portfolio Segment [Member]</t>
  </si>
  <si>
    <t>Substandard [Member] | Commercial Portfolio Segment [Member]</t>
  </si>
  <si>
    <t>Substandard [Member] | Consumer Portfolio Segment [Member] | Other Loans [Member]</t>
  </si>
  <si>
    <t>Doubtful [Member]</t>
  </si>
  <si>
    <t>Doubtful [Member] | Residential Portfolio Segment [Member] | Construction Loans [Member]</t>
  </si>
  <si>
    <t>Doubtful [Member] | Residential Portfolio Segment [Member] | One To Four Family Units [Member]</t>
  </si>
  <si>
    <t>Doubtful [Member] | Residential Portfolio Segment [Member] | Multi Family Units [Member]</t>
  </si>
  <si>
    <t>Doubtful [Member] | Commercial Real Estate Portfolio Segment [Member]</t>
  </si>
  <si>
    <t>Doubtful [Member] | Commercial Portfolio Segment [Member]</t>
  </si>
  <si>
    <t>Doubtful [Member] | Consumer Portfolio Segment [Member] | Other Loans [Member]</t>
  </si>
  <si>
    <t>Note 5 - Benefit Plans (Details Textual) - USD ($)</t>
  </si>
  <si>
    <t>Mar. 29, 2017</t>
  </si>
  <si>
    <t>Feb. 28, 2017</t>
  </si>
  <si>
    <t>Share-based Compensation Arrangement by Share-based Payment Award, Options, Exercises in Period, Intrinsic Value</t>
  </si>
  <si>
    <t>Share Price</t>
  </si>
  <si>
    <t>Share-based Compensation Arrangement by Share-based Payment Award, Options, Outstanding, Intrinsic Value</t>
  </si>
  <si>
    <t>Allocated Share-based Compensation Expense</t>
  </si>
  <si>
    <t>Employee Service Share-based Compensation, Nonvested Awards, Compensation Cost Not yet Recognized</t>
  </si>
  <si>
    <t>Restricted Stock [Member]</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t>
  </si>
  <si>
    <t>Restricted Stock [Member] | Director [Member]</t>
  </si>
  <si>
    <t>Restricted Stock or Unit Expense</t>
  </si>
  <si>
    <t>Restricted Stock [Member] | Director [Member] | Share-based Compensation Award, Tranche One [Member]</t>
  </si>
  <si>
    <t>Share-based Compensation Arrangement by Share-based Payment Award Equity Instruments Other Than Options Cliff Vesting Period</t>
  </si>
  <si>
    <t>1 year</t>
  </si>
  <si>
    <t>Restricted Stock [Member] | Director [Member] | Share-based Compensation Award, Tranche Two [Member]</t>
  </si>
  <si>
    <t>3 years</t>
  </si>
  <si>
    <t>Restricted Stock Units (RSUs) [Member]</t>
  </si>
  <si>
    <t>Restricted Stock Units (RSUs) [Member] | Officer [Member]</t>
  </si>
  <si>
    <t>Share-based Compensation Arrangement by Share-based Payment Award, Equity Instruments Other than Options, Incentive Award Level, Threshold, Percentage</t>
  </si>
  <si>
    <t>25.00%</t>
  </si>
  <si>
    <t>Share-based Compensation Arrangement by Share-based Payment Award, Equity Instruments Other than Options, Incentive Award Level, Target, Percentage</t>
  </si>
  <si>
    <t>50.00%</t>
  </si>
  <si>
    <t>Share-based Compensation Arrangement by Share-based Payment Award, Equity Instruments Other than Options, Maximum Incentive Award Level, Percentage</t>
  </si>
  <si>
    <t>100.00%</t>
  </si>
  <si>
    <t>Share-based Compensation Arrangement by Share-based Payment Award, Equity Instruments Other than Options, Incentive Award Level, Weight, Total Assets, Percentage</t>
  </si>
  <si>
    <t>Share-based Compensation Arrangement by Share-based Payment Award, Equity Instruments Other than Options, Incentive Award Level, Weight, Return on Average Assets, Percentage</t>
  </si>
  <si>
    <t>Note 5 - Benefit Plans - Stock Option Activity (Details)</t>
  </si>
  <si>
    <t>Jun. 30, 2017$ / sharesshares</t>
  </si>
  <si>
    <t>Balance outstanding (in dollars per share) | $ / shares</t>
  </si>
  <si>
    <t>Granted (in dollars per share) | $ / shares</t>
  </si>
  <si>
    <t>Exercised (in dollars per share) | $ / shares</t>
  </si>
  <si>
    <t>Options exercisable as of June 30, 2017 (in dollars per share) | $ / shares</t>
  </si>
  <si>
    <t>Forfeited (in dollars per share) | $ / shares</t>
  </si>
  <si>
    <t>Incentive Stock Options [Member]</t>
  </si>
  <si>
    <t>Balance outstanding (in shares)</t>
  </si>
  <si>
    <t>Granted (in shares)</t>
  </si>
  <si>
    <t>Exercised (in shares)</t>
  </si>
  <si>
    <t>Options exercisable as of June 30, 2017 (in shares)</t>
  </si>
  <si>
    <t>Forfeited (in shares)</t>
  </si>
  <si>
    <t>Non Incentive Stock Options [Member]</t>
  </si>
  <si>
    <t>Note 5 - Benefit Plans - Restricted Stock (Details) - Restricted Stock [Member]</t>
  </si>
  <si>
    <t>Balance of shares non-vested (in shares) | shares</t>
  </si>
  <si>
    <t>Balance of shares non-vested (in dollars per share) | $ / shares</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Vested (in shares) | shares</t>
  </si>
  <si>
    <t>Vested (in dollars per share) | $ / shares</t>
  </si>
  <si>
    <t>Forfeited (in shares) | shares</t>
  </si>
  <si>
    <t>Note 5 - Benefits Plan - Performance Stock Units (Details) - Performance Shares [Member]</t>
  </si>
  <si>
    <t>Granted (in shares) | shares</t>
  </si>
  <si>
    <t>Note 6 - Income Per Common Share (Details Textual) - shares</t>
  </si>
  <si>
    <t>Employee Stock Option [Member]</t>
  </si>
  <si>
    <t>Antidilutive Securities Excluded from Computation of Earnings Per Share, Amount</t>
  </si>
  <si>
    <t>Note 6 - Income Per Common Share - Income Per Share (Details) - USD ($)</t>
  </si>
  <si>
    <t>Effect of Dilutive Securities (in shares)</t>
  </si>
  <si>
    <t>Diluted Income Per Common Share</t>
  </si>
  <si>
    <t>Diluted Income Per Common Share (in shares)</t>
  </si>
  <si>
    <t>Basic Income Per Common Share</t>
  </si>
  <si>
    <t>Basic Income Per Common Share (in shares)</t>
  </si>
  <si>
    <t>Note 8 - Derivative Financial Instruments (Details Textual) - USD ($)</t>
  </si>
  <si>
    <t>1 Months Ended</t>
  </si>
  <si>
    <t>Other Comprehensive Income (Loss), Unrealized Gain (Loss) on Derivatives Arising During Period, before Tax</t>
  </si>
  <si>
    <t>Interest Rate Swap [Member]</t>
  </si>
  <si>
    <t>Derivative, Notional Amount</t>
  </si>
  <si>
    <t>Other Comprehensive Income (Loss), Unrealized Gain (Loss) on Derivatives Arising During Period, Tax</t>
  </si>
  <si>
    <t>Note 8 - Derivative Financial Instruments - Summary of Derivative Financial Instruments (Details) - Interest Rate Swap [Member]</t>
  </si>
  <si>
    <t>Termination Date</t>
  </si>
  <si>
    <t>Feb. 28,
		2025</t>
  </si>
  <si>
    <t>Notional Amount</t>
  </si>
  <si>
    <t>Rate Paid</t>
  </si>
  <si>
    <t>2.12%</t>
  </si>
  <si>
    <t>Estimated Fair Value</t>
  </si>
  <si>
    <t>Note 9 - Disclosures About Fair Value of Assets and Liabilities - Fair Value of Assets Measured on Recurring Basis (Details) - USD ($)</t>
  </si>
  <si>
    <t>Fair Value, Inputs, Level 1 [Member]</t>
  </si>
  <si>
    <t>Fair Value, Inputs, Level 1 [Member] | US States and Political Subdivisions Debt Securities [Member]</t>
  </si>
  <si>
    <t>Fair Value, Inputs, Level 1 [Member] | Corporate Debt Securities [Member]</t>
  </si>
  <si>
    <t>Fair Value, Inputs, Level 1 [Member] | Mortgage-backed Securities, Issued by US Government Sponsored Enterprises [Member]</t>
  </si>
  <si>
    <t>Fair Value, Inputs, Level 2 [Member]</t>
  </si>
  <si>
    <t>Fair Value, Inputs, Level 2 [Member] | US States and Political Subdivisions Debt Securities [Member]</t>
  </si>
  <si>
    <t>Fair Value, Inputs, Level 2 [Member] | Corporate Debt Securities [Member]</t>
  </si>
  <si>
    <t>Fair Value, Inputs, Level 2 [Member] | Mortgage-backed Securities, Issued by US Government Sponsored Enterprises [Member]</t>
  </si>
  <si>
    <t>Fair Value, Inputs, Level 3 [Member]</t>
  </si>
  <si>
    <t>Fair Value, Inputs, Level 3 [Member] | US States and Political Subdivisions Debt Securities [Member]</t>
  </si>
  <si>
    <t>Fair Value, Inputs, Level 3 [Member] | Corporate Debt Securities [Member]</t>
  </si>
  <si>
    <t>Fair Value, Inputs, Level 3 [Member] | Mortgage-backed Securities, Issued by US Government Sponsored Enterprises [Member]</t>
  </si>
  <si>
    <t>Interest Rate Swap [Member] | Fair Value, Inputs, Level 1 [Member]</t>
  </si>
  <si>
    <t>Interest Rate Swap [Member] | Fair Value, Inputs, Level 2 [Member]</t>
  </si>
  <si>
    <t>Interest Rate Swap [Member] | Fair Value, Inputs, Level 3 [Member]</t>
  </si>
  <si>
    <t>Note 9 - Disclosures About Fair Value of Assets and Liabilities - Fair Value of Assets Measured on Non-recurring Basis (Details) - USD ($) $ in Thousands</t>
  </si>
  <si>
    <t>Impaired Loans [Member]</t>
  </si>
  <si>
    <t>Assets measured at fair value on a nonrecurring basis</t>
  </si>
  <si>
    <t>Impaired Loans [Member] | Fair Value, Inputs, Level 1 [Member]</t>
  </si>
  <si>
    <t>Impaired Loans [Member] | Fair Value, Inputs, Level 2 [Member]</t>
  </si>
  <si>
    <t>Impaired Loans [Member] | Fair Value, Inputs, Level 3 [Member]</t>
  </si>
  <si>
    <t>Foreclosed Assets Held For Sale [Member]</t>
  </si>
  <si>
    <t>Foreclosed Assets Held For Sale [Member] | Fair Value, Inputs, Level 1 [Member]</t>
  </si>
  <si>
    <t>Foreclosed Assets Held For Sale [Member] | Fair Value, Inputs, Level 2 [Member]</t>
  </si>
  <si>
    <t>Foreclosed Assets Held For Sale [Member] | Fair Value, Inputs, Level 3 [Member]</t>
  </si>
  <si>
    <t>Note 9 - Disclosures About Fair Value of Assets and Liabilities - Fair Value Quantitative Information (Details) - Fair Value, Inputs, Level 3 [Member] - Market Approach Valuation Technique [Member] $ in Thousands</t>
  </si>
  <si>
    <t>Assets, fair value</t>
  </si>
  <si>
    <t>Valuation technique</t>
  </si>
  <si>
    <t>Market Comparable</t>
  </si>
  <si>
    <t>Unobservable input</t>
  </si>
  <si>
    <t>Discount to reflect realizable value</t>
  </si>
  <si>
    <t>Impaired Loans [Member] | Minimum [Member]</t>
  </si>
  <si>
    <t>Range</t>
  </si>
  <si>
    <t>0.00%</t>
  </si>
  <si>
    <t>Impaired Loans [Member] | Maximum [Member]</t>
  </si>
  <si>
    <t>71.00%</t>
  </si>
  <si>
    <t>Impaired Loans [Member] | Weighted Average [Member]</t>
  </si>
  <si>
    <t>10.00%</t>
  </si>
  <si>
    <t>Note 9 - Disclosures About Fair Value of Assets and Liabilities - Fair Value of Financial Instruments (Details) - USD ($)</t>
  </si>
  <si>
    <t>Financial assets:</t>
  </si>
  <si>
    <t>Federal Home Loan Bank stock</t>
  </si>
  <si>
    <t>Loans, net</t>
  </si>
  <si>
    <t>Interest receivable</t>
  </si>
  <si>
    <t>Financial liabilities:</t>
  </si>
  <si>
    <t>Interest pay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62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42177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row>
    <row r="9" spans="1:2">
      <c r="A9" s="3" t="s">
        <v>195</v>
      </c>
    </row>
    <row r="10" spans="1:2">
      <c r="A10" s="4" t="s">
        <v>200</v>
      </c>
      <c r="B10"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95</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531188</v>
      </c>
      <c r="C3" s="7" t="n">
        <v>3769478</v>
      </c>
    </row>
    <row r="4" spans="1:3">
      <c r="A4" s="4" t="s">
        <v>33</v>
      </c>
      <c r="B4" s="5" t="n">
        <v>7216159</v>
      </c>
      <c r="C4" s="5" t="n">
        <v>5318963</v>
      </c>
    </row>
    <row r="5" spans="1:3">
      <c r="A5" s="4" t="s">
        <v>34</v>
      </c>
      <c r="B5" s="5" t="n">
        <v>10747347</v>
      </c>
      <c r="C5" s="5" t="n">
        <v>9088441</v>
      </c>
    </row>
    <row r="6" spans="1:3">
      <c r="A6" s="4" t="s">
        <v>35</v>
      </c>
      <c r="B6" s="5" t="n">
        <v>85006043</v>
      </c>
      <c r="C6" s="5" t="n">
        <v>92399235</v>
      </c>
    </row>
    <row r="7" spans="1:3">
      <c r="A7" s="4" t="s">
        <v>36</v>
      </c>
      <c r="B7" s="5" t="n">
        <v>20954</v>
      </c>
      <c r="C7" s="5" t="n">
        <v>27528</v>
      </c>
    </row>
    <row r="8" spans="1:3">
      <c r="A8" s="4" t="s">
        <v>37</v>
      </c>
      <c r="B8" s="5" t="n">
        <v>4577500</v>
      </c>
      <c r="C8" s="5" t="n">
        <v>4611000</v>
      </c>
    </row>
    <row r="9" spans="1:3">
      <c r="A9" s="4" t="s">
        <v>38</v>
      </c>
      <c r="B9" s="5" t="n">
        <v>1903062</v>
      </c>
      <c r="C9" s="5" t="n">
        <v>2183633</v>
      </c>
    </row>
    <row r="10" spans="1:3">
      <c r="A10" s="4" t="s">
        <v>39</v>
      </c>
      <c r="B10" s="5" t="n">
        <v>608159460</v>
      </c>
      <c r="C10" s="5" t="n">
        <v>538273640</v>
      </c>
    </row>
    <row r="11" spans="1:3">
      <c r="A11" s="4" t="s">
        <v>40</v>
      </c>
      <c r="B11" s="5" t="n">
        <v>2060646</v>
      </c>
      <c r="C11" s="5" t="n">
        <v>1947063</v>
      </c>
    </row>
    <row r="12" spans="1:3">
      <c r="A12" s="4" t="s">
        <v>41</v>
      </c>
      <c r="B12" s="5" t="n">
        <v>3487669</v>
      </c>
      <c r="C12" s="5" t="n">
        <v>2961336</v>
      </c>
    </row>
    <row r="13" spans="1:3">
      <c r="A13" s="4" t="s">
        <v>42</v>
      </c>
      <c r="B13" s="5" t="n">
        <v>1302012</v>
      </c>
      <c r="C13" s="5" t="n">
        <v>2682353</v>
      </c>
    </row>
    <row r="14" spans="1:3">
      <c r="A14" s="4" t="s">
        <v>43</v>
      </c>
      <c r="B14" s="5" t="n">
        <v>11717390</v>
      </c>
      <c r="C14" s="5" t="n">
        <v>10871039</v>
      </c>
    </row>
    <row r="15" spans="1:3">
      <c r="A15" s="4" t="s">
        <v>44</v>
      </c>
      <c r="B15" s="5" t="n">
        <v>19505622</v>
      </c>
      <c r="C15" s="5" t="n">
        <v>19272893</v>
      </c>
    </row>
    <row r="16" spans="1:3">
      <c r="A16" s="4" t="s">
        <v>45</v>
      </c>
      <c r="B16" s="5" t="n">
        <v>3231501</v>
      </c>
      <c r="C16" s="5" t="n">
        <v>3661658</v>
      </c>
    </row>
    <row r="17" spans="1:3">
      <c r="B17" s="5" t="n">
        <v>751719206</v>
      </c>
      <c r="C17" s="5" t="n">
        <v>687979819</v>
      </c>
    </row>
    <row r="18" spans="1:3">
      <c r="A18" s="3" t="s">
        <v>46</v>
      </c>
    </row>
    <row r="19" spans="1:3">
      <c r="A19" s="4" t="s">
        <v>47</v>
      </c>
      <c r="B19" s="5" t="n">
        <v>567013636</v>
      </c>
      <c r="C19" s="5" t="n">
        <v>505362750</v>
      </c>
    </row>
    <row r="20" spans="1:3">
      <c r="A20" s="4" t="s">
        <v>48</v>
      </c>
      <c r="B20" s="5" t="n">
        <v>93800000</v>
      </c>
      <c r="C20" s="5" t="n">
        <v>95700000</v>
      </c>
    </row>
    <row r="21" spans="1:3">
      <c r="A21" s="4" t="s">
        <v>49</v>
      </c>
      <c r="B21" s="5" t="n">
        <v>15465000</v>
      </c>
      <c r="C21" s="5" t="n">
        <v>15465000</v>
      </c>
    </row>
    <row r="22" spans="1:3">
      <c r="A22" s="4" t="s">
        <v>50</v>
      </c>
      <c r="B22" s="5" t="n">
        <v>374878</v>
      </c>
      <c r="C22" s="5" t="n">
        <v>192460</v>
      </c>
    </row>
    <row r="23" spans="1:3">
      <c r="A23" s="4" t="s">
        <v>51</v>
      </c>
      <c r="B23" s="5" t="n">
        <v>1528647</v>
      </c>
      <c r="C23" s="5" t="n">
        <v>1077396</v>
      </c>
    </row>
    <row r="24" spans="1:3">
      <c r="A24" s="4" t="s">
        <v>52</v>
      </c>
      <c r="B24" s="5" t="n">
        <v>213907</v>
      </c>
      <c r="C24" s="5" t="n">
        <v>207833</v>
      </c>
    </row>
    <row r="25" spans="1:3">
      <c r="B25" s="5" t="n">
        <v>678396068</v>
      </c>
      <c r="C25" s="5" t="n">
        <v>618005439</v>
      </c>
    </row>
    <row r="26" spans="1:3">
      <c r="A26" s="4" t="s">
        <v>53</v>
      </c>
      <c r="B26" s="4" t="s">
        <v>54</v>
      </c>
      <c r="C26" s="4" t="s">
        <v>54</v>
      </c>
    </row>
    <row r="27" spans="1:3">
      <c r="A27" s="3" t="s">
        <v>55</v>
      </c>
    </row>
    <row r="28" spans="1:3">
      <c r="A28" s="4" t="s">
        <v>56</v>
      </c>
      <c r="B28" s="5" t="n">
        <v>687550</v>
      </c>
      <c r="C28" s="5" t="n">
        <v>687550</v>
      </c>
    </row>
    <row r="29" spans="1:3">
      <c r="A29" s="4" t="s">
        <v>57</v>
      </c>
      <c r="B29" s="5" t="n">
        <v>50569054</v>
      </c>
      <c r="C29" s="5" t="n">
        <v>50552077</v>
      </c>
    </row>
    <row r="30" spans="1:3">
      <c r="A30" s="4" t="s">
        <v>58</v>
      </c>
      <c r="B30" s="5" t="n">
        <v>59484791</v>
      </c>
      <c r="C30" s="5" t="n">
        <v>57347282</v>
      </c>
    </row>
    <row r="31" spans="1:3">
      <c r="A31" s="4" t="s">
        <v>59</v>
      </c>
      <c r="B31" s="5" t="n">
        <v>-292716</v>
      </c>
      <c r="C31" s="5" t="n">
        <v>-1309241</v>
      </c>
    </row>
    <row r="32" spans="1:3">
      <c r="B32" s="5" t="n">
        <v>110448679</v>
      </c>
      <c r="C32" s="5" t="n">
        <v>107277668</v>
      </c>
    </row>
    <row r="33" spans="1:3">
      <c r="A33" s="4" t="s">
        <v>60</v>
      </c>
      <c r="B33" s="5" t="n">
        <v>-37125541</v>
      </c>
      <c r="C33" s="5" t="n">
        <v>-37303288</v>
      </c>
    </row>
    <row r="34" spans="1:3">
      <c r="B34" s="5" t="n">
        <v>73323138</v>
      </c>
      <c r="C34" s="5" t="n">
        <v>69974380</v>
      </c>
    </row>
    <row r="35" spans="1:3">
      <c r="B35" s="7" t="n">
        <v>751719206</v>
      </c>
      <c r="C35" s="7" t="n">
        <v>6879798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95</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195</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95</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195</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3</v>
      </c>
      <c r="B1" s="2" t="s">
        <v>1</v>
      </c>
    </row>
    <row r="2" spans="1:4">
      <c r="B2" s="2" t="s">
        <v>2</v>
      </c>
      <c r="C2" s="2" t="s">
        <v>69</v>
      </c>
      <c r="D2" s="2" t="s">
        <v>30</v>
      </c>
    </row>
    <row r="3" spans="1:4">
      <c r="A3" s="4" t="s">
        <v>244</v>
      </c>
      <c r="B3" s="7" t="n">
        <v>62989893</v>
      </c>
      <c r="D3" s="7" t="n">
        <v>48723259</v>
      </c>
    </row>
    <row r="4" spans="1:4">
      <c r="A4" s="4" t="s">
        <v>245</v>
      </c>
      <c r="B4" s="5" t="n">
        <v>62398478</v>
      </c>
      <c r="D4" s="5" t="n">
        <v>47617900</v>
      </c>
    </row>
    <row r="5" spans="1:4">
      <c r="A5" s="4" t="s">
        <v>246</v>
      </c>
      <c r="B5" s="5" t="n">
        <v>62274</v>
      </c>
      <c r="C5" s="7" t="n">
        <v>111405</v>
      </c>
    </row>
    <row r="6" spans="1:4">
      <c r="A6" s="4" t="s">
        <v>247</v>
      </c>
      <c r="B6" s="5" t="n">
        <v>23041</v>
      </c>
      <c r="C6" s="7" t="n">
        <v>41220</v>
      </c>
    </row>
    <row r="7" spans="1:4">
      <c r="A7" s="4" t="s">
        <v>248</v>
      </c>
      <c r="B7" s="7" t="n">
        <v>62887238</v>
      </c>
      <c r="D7" s="7" t="n">
        <v>79361229</v>
      </c>
    </row>
    <row r="8" spans="1:4">
      <c r="A8" s="4" t="s">
        <v>249</v>
      </c>
      <c r="B8" s="4" t="s">
        <v>250</v>
      </c>
      <c r="D8" s="4" t="s">
        <v>25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0</v>
      </c>
    </row>
    <row r="2" spans="1:3">
      <c r="A2" s="4" t="s">
        <v>253</v>
      </c>
      <c r="B2" s="7" t="n">
        <v>313047</v>
      </c>
      <c r="C2" s="7" t="n">
        <v>139155</v>
      </c>
    </row>
    <row r="3" spans="1:3">
      <c r="A3" s="4" t="s">
        <v>254</v>
      </c>
      <c r="B3" s="5" t="n">
        <v>-1005207</v>
      </c>
      <c r="C3" s="5" t="n">
        <v>-2217205</v>
      </c>
    </row>
    <row r="4" spans="1:3">
      <c r="A4" s="4" t="s">
        <v>255</v>
      </c>
      <c r="B4" s="5" t="n">
        <v>85006043</v>
      </c>
      <c r="C4" s="5" t="n">
        <v>92399235</v>
      </c>
    </row>
    <row r="5" spans="1:3">
      <c r="A5" s="4" t="s">
        <v>256</v>
      </c>
      <c r="B5" s="5" t="n">
        <v>85698203</v>
      </c>
      <c r="C5" s="5" t="n">
        <v>94477285</v>
      </c>
    </row>
    <row r="6" spans="1:3">
      <c r="A6" s="4" t="s">
        <v>257</v>
      </c>
    </row>
    <row r="7" spans="1:3">
      <c r="A7" s="4" t="s">
        <v>253</v>
      </c>
      <c r="B7" s="5" t="n">
        <v>235378</v>
      </c>
      <c r="C7" s="5" t="n">
        <v>65673</v>
      </c>
    </row>
    <row r="8" spans="1:3">
      <c r="A8" s="4" t="s">
        <v>254</v>
      </c>
      <c r="B8" s="5" t="n">
        <v>-368313</v>
      </c>
      <c r="C8" s="5" t="n">
        <v>-1085654</v>
      </c>
    </row>
    <row r="9" spans="1:3">
      <c r="A9" s="4" t="s">
        <v>255</v>
      </c>
      <c r="B9" s="5" t="n">
        <v>35856155</v>
      </c>
      <c r="C9" s="5" t="n">
        <v>38337525</v>
      </c>
    </row>
    <row r="10" spans="1:3">
      <c r="A10" s="4" t="s">
        <v>256</v>
      </c>
      <c r="B10" s="5" t="n">
        <v>35989090</v>
      </c>
      <c r="C10" s="5" t="n">
        <v>39357506</v>
      </c>
    </row>
    <row r="11" spans="1:3">
      <c r="A11" s="4" t="s">
        <v>258</v>
      </c>
    </row>
    <row r="12" spans="1:3">
      <c r="A12" s="4" t="s">
        <v>253</v>
      </c>
      <c r="B12" s="5" t="n">
        <v>55000</v>
      </c>
      <c r="C12" s="5" t="n">
        <v>54050</v>
      </c>
    </row>
    <row r="13" spans="1:3">
      <c r="A13" s="4" t="s">
        <v>254</v>
      </c>
      <c r="B13" s="4" t="s">
        <v>54</v>
      </c>
      <c r="C13" s="5" t="n">
        <v>-4514</v>
      </c>
    </row>
    <row r="14" spans="1:3">
      <c r="A14" s="4" t="s">
        <v>255</v>
      </c>
      <c r="B14" s="5" t="n">
        <v>3055000</v>
      </c>
      <c r="C14" s="5" t="n">
        <v>7053522</v>
      </c>
    </row>
    <row r="15" spans="1:3">
      <c r="A15" s="4" t="s">
        <v>256</v>
      </c>
      <c r="B15" s="5" t="n">
        <v>3000000</v>
      </c>
      <c r="C15" s="5" t="n">
        <v>7003986</v>
      </c>
    </row>
    <row r="16" spans="1:3">
      <c r="A16" s="4" t="s">
        <v>259</v>
      </c>
    </row>
    <row r="17" spans="1:3">
      <c r="A17" s="4" t="s">
        <v>253</v>
      </c>
      <c r="B17" s="5" t="n">
        <v>22669</v>
      </c>
      <c r="C17" s="5" t="n">
        <v>19432</v>
      </c>
    </row>
    <row r="18" spans="1:3">
      <c r="A18" s="4" t="s">
        <v>254</v>
      </c>
      <c r="B18" s="5" t="n">
        <v>-636894</v>
      </c>
      <c r="C18" s="5" t="n">
        <v>-1127037</v>
      </c>
    </row>
    <row r="19" spans="1:3">
      <c r="A19" s="4" t="s">
        <v>255</v>
      </c>
      <c r="B19" s="5" t="n">
        <v>46094888</v>
      </c>
      <c r="C19" s="5" t="n">
        <v>47008188</v>
      </c>
    </row>
    <row r="20" spans="1:3">
      <c r="A20" s="4" t="s">
        <v>256</v>
      </c>
      <c r="B20" s="7" t="n">
        <v>46709113</v>
      </c>
      <c r="C20" s="7" t="n">
        <v>4811579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261</v>
      </c>
    </row>
    <row r="2" spans="1:2">
      <c r="A2" s="4" t="s">
        <v>262</v>
      </c>
      <c r="B2" s="7" t="n">
        <v>2846819</v>
      </c>
    </row>
    <row r="3" spans="1:2">
      <c r="A3" s="4" t="s">
        <v>263</v>
      </c>
      <c r="B3" s="5" t="n">
        <v>2890286</v>
      </c>
    </row>
    <row r="4" spans="1:2">
      <c r="A4" s="4" t="s">
        <v>264</v>
      </c>
      <c r="B4" s="5" t="n">
        <v>15422023</v>
      </c>
    </row>
    <row r="5" spans="1:2">
      <c r="A5" s="4" t="s">
        <v>265</v>
      </c>
      <c r="B5" s="5" t="n">
        <v>15486199</v>
      </c>
    </row>
    <row r="6" spans="1:2">
      <c r="A6" s="4" t="s">
        <v>266</v>
      </c>
      <c r="B6" s="5" t="n">
        <v>20720248</v>
      </c>
    </row>
    <row r="7" spans="1:2">
      <c r="A7" s="4" t="s">
        <v>267</v>
      </c>
      <c r="B7" s="5" t="n">
        <v>20534670</v>
      </c>
    </row>
    <row r="8" spans="1:2">
      <c r="A8" s="4" t="s">
        <v>268</v>
      </c>
      <c r="B8" s="5" t="n">
        <v>46709113</v>
      </c>
    </row>
    <row r="9" spans="1:2">
      <c r="A9" s="4" t="s">
        <v>269</v>
      </c>
      <c r="B9" s="5" t="n">
        <v>46094888</v>
      </c>
    </row>
    <row r="10" spans="1:2">
      <c r="A10" s="4" t="s">
        <v>270</v>
      </c>
      <c r="B10" s="5" t="n">
        <v>85698203</v>
      </c>
    </row>
    <row r="11" spans="1:2">
      <c r="A11" s="4" t="s">
        <v>271</v>
      </c>
      <c r="B11" s="7" t="n">
        <v>850060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0</v>
      </c>
    </row>
    <row r="2" spans="1:3">
      <c r="A2" s="4" t="s">
        <v>273</v>
      </c>
      <c r="B2" s="7" t="n">
        <v>-17</v>
      </c>
      <c r="C2" s="7" t="n">
        <v>0</v>
      </c>
    </row>
    <row r="3" spans="1:3">
      <c r="A3" s="4" t="s">
        <v>274</v>
      </c>
      <c r="B3" s="5" t="n">
        <v>21505</v>
      </c>
      <c r="C3" s="5" t="n">
        <v>28153</v>
      </c>
    </row>
    <row r="4" spans="1:3">
      <c r="A4" s="3" t="s">
        <v>275</v>
      </c>
    </row>
    <row r="5" spans="1:3">
      <c r="A5" s="4" t="s">
        <v>276</v>
      </c>
      <c r="B5" s="5" t="n">
        <v>20954</v>
      </c>
      <c r="C5" s="5" t="n">
        <v>27528</v>
      </c>
    </row>
    <row r="6" spans="1:3">
      <c r="A6" s="4" t="s">
        <v>277</v>
      </c>
      <c r="B6" s="7" t="n">
        <v>568</v>
      </c>
      <c r="C6" s="7" t="n">
        <v>6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61</v>
      </c>
    </row>
    <row r="2" spans="1:2">
      <c r="A2" s="4" t="s">
        <v>279</v>
      </c>
      <c r="B2" s="7" t="n">
        <v>20954</v>
      </c>
    </row>
    <row r="3" spans="1:2">
      <c r="A3" s="4" t="s">
        <v>280</v>
      </c>
      <c r="B3" s="7" t="n">
        <v>215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0</v>
      </c>
    </row>
    <row r="2" spans="1:3">
      <c r="A2" s="4" t="s">
        <v>248</v>
      </c>
      <c r="B2" s="7" t="n">
        <v>62887238</v>
      </c>
      <c r="C2" s="7" t="n">
        <v>79361229</v>
      </c>
    </row>
    <row r="3" spans="1:3">
      <c r="A3" s="4" t="s">
        <v>282</v>
      </c>
      <c r="B3" s="5" t="n">
        <v>62887238</v>
      </c>
      <c r="C3" s="5" t="n">
        <v>79361229</v>
      </c>
    </row>
    <row r="4" spans="1:3">
      <c r="A4" s="4" t="s">
        <v>283</v>
      </c>
      <c r="B4" s="5" t="n">
        <v>-1005224</v>
      </c>
      <c r="C4" s="5" t="n">
        <v>-2217205</v>
      </c>
    </row>
    <row r="5" spans="1:3">
      <c r="A5" s="4" t="s">
        <v>284</v>
      </c>
      <c r="B5" s="5" t="n">
        <v>55574747</v>
      </c>
      <c r="C5" s="5" t="n">
        <v>74651451</v>
      </c>
    </row>
    <row r="6" spans="1:3">
      <c r="A6" s="4" t="s">
        <v>284</v>
      </c>
      <c r="B6" s="5" t="n">
        <v>55574747</v>
      </c>
      <c r="C6" s="5" t="n">
        <v>74651451</v>
      </c>
    </row>
    <row r="7" spans="1:3">
      <c r="A7" s="4" t="s">
        <v>285</v>
      </c>
      <c r="B7" s="5" t="n">
        <v>-818702</v>
      </c>
      <c r="C7" s="5" t="n">
        <v>-2108360</v>
      </c>
    </row>
    <row r="8" spans="1:3">
      <c r="A8" s="4" t="s">
        <v>286</v>
      </c>
      <c r="B8" s="5" t="n">
        <v>7312491</v>
      </c>
      <c r="C8" s="5" t="n">
        <v>4709778</v>
      </c>
    </row>
    <row r="9" spans="1:3">
      <c r="A9" s="4" t="s">
        <v>287</v>
      </c>
      <c r="B9" s="5" t="n">
        <v>-186522</v>
      </c>
      <c r="C9" s="5" t="n">
        <v>-108845</v>
      </c>
    </row>
    <row r="10" spans="1:3">
      <c r="A10" s="4" t="s">
        <v>257</v>
      </c>
    </row>
    <row r="11" spans="1:3">
      <c r="A11" s="4" t="s">
        <v>248</v>
      </c>
      <c r="B11" s="5" t="n">
        <v>20841731</v>
      </c>
      <c r="C11" s="5" t="n">
        <v>33264218</v>
      </c>
    </row>
    <row r="12" spans="1:3">
      <c r="A12" s="4" t="s">
        <v>282</v>
      </c>
      <c r="B12" s="5" t="n">
        <v>20841731</v>
      </c>
      <c r="C12" s="5" t="n">
        <v>33264218</v>
      </c>
    </row>
    <row r="13" spans="1:3">
      <c r="A13" s="4" t="s">
        <v>283</v>
      </c>
      <c r="B13" s="5" t="n">
        <v>-368313</v>
      </c>
      <c r="C13" s="5" t="n">
        <v>-1085654</v>
      </c>
    </row>
    <row r="14" spans="1:3">
      <c r="A14" s="4" t="s">
        <v>284</v>
      </c>
      <c r="B14" s="5" t="n">
        <v>19268849</v>
      </c>
      <c r="C14" s="5" t="n">
        <v>33084816</v>
      </c>
    </row>
    <row r="15" spans="1:3">
      <c r="A15" s="4" t="s">
        <v>284</v>
      </c>
      <c r="B15" s="5" t="n">
        <v>19268849</v>
      </c>
      <c r="C15" s="5" t="n">
        <v>33084816</v>
      </c>
    </row>
    <row r="16" spans="1:3">
      <c r="A16" s="4" t="s">
        <v>285</v>
      </c>
      <c r="B16" s="5" t="n">
        <v>-306515</v>
      </c>
      <c r="C16" s="5" t="n">
        <v>-1082021</v>
      </c>
    </row>
    <row r="17" spans="1:3">
      <c r="A17" s="4" t="s">
        <v>286</v>
      </c>
      <c r="B17" s="5" t="n">
        <v>1572882</v>
      </c>
      <c r="C17" s="5" t="n">
        <v>179402</v>
      </c>
    </row>
    <row r="18" spans="1:3">
      <c r="A18" s="4" t="s">
        <v>287</v>
      </c>
      <c r="B18" s="5" t="n">
        <v>-61798</v>
      </c>
      <c r="C18" s="5" t="n">
        <v>-3633</v>
      </c>
    </row>
    <row r="19" spans="1:3">
      <c r="A19" s="4" t="s">
        <v>259</v>
      </c>
    </row>
    <row r="20" spans="1:3">
      <c r="A20" s="4" t="s">
        <v>248</v>
      </c>
      <c r="B20" s="5" t="n">
        <v>42045507</v>
      </c>
      <c r="C20" s="5" t="n">
        <v>43219739</v>
      </c>
    </row>
    <row r="21" spans="1:3">
      <c r="A21" s="4" t="s">
        <v>282</v>
      </c>
      <c r="B21" s="5" t="n">
        <v>42045507</v>
      </c>
      <c r="C21" s="5" t="n">
        <v>43219739</v>
      </c>
    </row>
    <row r="22" spans="1:3">
      <c r="A22" s="4" t="s">
        <v>283</v>
      </c>
      <c r="B22" s="5" t="n">
        <v>-636911</v>
      </c>
      <c r="C22" s="5" t="n">
        <v>-1127037</v>
      </c>
    </row>
    <row r="23" spans="1:3">
      <c r="A23" s="4" t="s">
        <v>284</v>
      </c>
      <c r="B23" s="5" t="n">
        <v>36305898</v>
      </c>
      <c r="C23" s="5" t="n">
        <v>39570463</v>
      </c>
    </row>
    <row r="24" spans="1:3">
      <c r="A24" s="4" t="s">
        <v>284</v>
      </c>
      <c r="B24" s="5" t="n">
        <v>36305898</v>
      </c>
      <c r="C24" s="5" t="n">
        <v>39570463</v>
      </c>
    </row>
    <row r="25" spans="1:3">
      <c r="A25" s="4" t="s">
        <v>285</v>
      </c>
      <c r="B25" s="5" t="n">
        <v>-512187</v>
      </c>
      <c r="C25" s="5" t="n">
        <v>-1022511</v>
      </c>
    </row>
    <row r="26" spans="1:3">
      <c r="A26" s="4" t="s">
        <v>286</v>
      </c>
      <c r="B26" s="5" t="n">
        <v>5739609</v>
      </c>
      <c r="C26" s="5" t="n">
        <v>3649276</v>
      </c>
    </row>
    <row r="27" spans="1:3">
      <c r="A27" s="4" t="s">
        <v>287</v>
      </c>
      <c r="B27" s="7" t="n">
        <v>-124724</v>
      </c>
      <c r="C27" s="5" t="n">
        <v>-104526</v>
      </c>
    </row>
    <row r="28" spans="1:3">
      <c r="A28" s="4" t="s">
        <v>258</v>
      </c>
    </row>
    <row r="29" spans="1:3">
      <c r="A29" s="4" t="s">
        <v>248</v>
      </c>
      <c r="C29" s="5" t="n">
        <v>2877272</v>
      </c>
    </row>
    <row r="30" spans="1:3">
      <c r="A30" s="4" t="s">
        <v>282</v>
      </c>
      <c r="C30" s="5" t="n">
        <v>2877272</v>
      </c>
    </row>
    <row r="31" spans="1:3">
      <c r="A31" s="4" t="s">
        <v>283</v>
      </c>
      <c r="C31" s="5" t="n">
        <v>-4514</v>
      </c>
    </row>
    <row r="32" spans="1:3">
      <c r="A32" s="4" t="s">
        <v>284</v>
      </c>
      <c r="C32" s="5" t="n">
        <v>1996172</v>
      </c>
    </row>
    <row r="33" spans="1:3">
      <c r="A33" s="4" t="s">
        <v>284</v>
      </c>
      <c r="C33" s="5" t="n">
        <v>1996172</v>
      </c>
    </row>
    <row r="34" spans="1:3">
      <c r="A34" s="4" t="s">
        <v>285</v>
      </c>
      <c r="C34" s="5" t="n">
        <v>-3828</v>
      </c>
    </row>
    <row r="35" spans="1:3">
      <c r="A35" s="4" t="s">
        <v>286</v>
      </c>
      <c r="C35" s="5" t="n">
        <v>881100</v>
      </c>
    </row>
    <row r="36" spans="1:3">
      <c r="A36" s="4" t="s">
        <v>287</v>
      </c>
      <c r="C36" s="7" t="n">
        <v>-6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7" t="n">
        <v>6640164</v>
      </c>
      <c r="C2" s="7" t="n">
        <v>5742449</v>
      </c>
    </row>
    <row r="3" spans="1:3">
      <c r="A3" s="4" t="s">
        <v>63</v>
      </c>
      <c r="B3" s="8" t="n">
        <v>0.1</v>
      </c>
      <c r="C3" s="8" t="n">
        <v>0.1</v>
      </c>
    </row>
    <row r="4" spans="1:3">
      <c r="A4" s="4" t="s">
        <v>64</v>
      </c>
      <c r="B4" s="5" t="n">
        <v>10000000</v>
      </c>
      <c r="C4" s="5" t="n">
        <v>10000000</v>
      </c>
    </row>
    <row r="5" spans="1:3">
      <c r="A5" s="4" t="s">
        <v>65</v>
      </c>
      <c r="B5" s="5" t="n">
        <v>6875503</v>
      </c>
      <c r="C5" s="5" t="n">
        <v>6875503</v>
      </c>
    </row>
    <row r="6" spans="1:3">
      <c r="A6" s="4" t="s">
        <v>66</v>
      </c>
      <c r="B6" s="5" t="n">
        <v>2453728</v>
      </c>
      <c r="C6" s="5" t="n">
        <v>24654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s>
  <sheetData>
    <row r="1" spans="1:6">
      <c r="A1" s="1" t="s">
        <v>288</v>
      </c>
      <c r="B1" s="2" t="s">
        <v>68</v>
      </c>
      <c r="D1" s="2" t="s">
        <v>1</v>
      </c>
    </row>
    <row r="2" spans="1:6">
      <c r="B2" s="2" t="s">
        <v>261</v>
      </c>
      <c r="C2" s="2" t="s">
        <v>69</v>
      </c>
      <c r="D2" s="2" t="s">
        <v>261</v>
      </c>
      <c r="E2" s="2" t="s">
        <v>69</v>
      </c>
      <c r="F2" s="2" t="s">
        <v>289</v>
      </c>
    </row>
    <row r="3" spans="1:6">
      <c r="A3" s="4" t="s">
        <v>290</v>
      </c>
      <c r="D3" s="5" t="n">
        <v>0</v>
      </c>
    </row>
    <row r="4" spans="1:6">
      <c r="A4" s="4" t="s">
        <v>291</v>
      </c>
      <c r="B4" s="5" t="n">
        <v>0</v>
      </c>
      <c r="C4" s="5" t="n">
        <v>0</v>
      </c>
      <c r="D4" s="5" t="n">
        <v>0</v>
      </c>
      <c r="E4" s="5" t="n">
        <v>0</v>
      </c>
    </row>
    <row r="5" spans="1:6">
      <c r="A5" s="4" t="s">
        <v>292</v>
      </c>
    </row>
    <row r="6" spans="1:6">
      <c r="A6" s="4" t="s">
        <v>293</v>
      </c>
      <c r="B6" s="7" t="n">
        <v>357585</v>
      </c>
      <c r="D6" s="7" t="n">
        <v>357585</v>
      </c>
      <c r="F6" s="7" t="n">
        <v>32973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4</v>
      </c>
      <c r="B1" s="2" t="s">
        <v>2</v>
      </c>
      <c r="C1" s="2" t="s">
        <v>295</v>
      </c>
      <c r="D1" s="2" t="s">
        <v>30</v>
      </c>
      <c r="E1" s="2" t="s">
        <v>69</v>
      </c>
      <c r="F1" s="2" t="s">
        <v>296</v>
      </c>
      <c r="G1" s="2" t="s">
        <v>297</v>
      </c>
    </row>
    <row r="2" spans="1:7">
      <c r="A2" s="4" t="s">
        <v>298</v>
      </c>
      <c r="B2" s="7" t="n">
        <v>615314674</v>
      </c>
      <c r="D2" s="7" t="n">
        <v>544398300</v>
      </c>
    </row>
    <row r="3" spans="1:7">
      <c r="A3" s="4" t="s">
        <v>299</v>
      </c>
      <c r="B3" s="5" t="n">
        <v>-6640164</v>
      </c>
      <c r="C3" s="7" t="n">
        <v>-6172000</v>
      </c>
      <c r="D3" s="5" t="n">
        <v>-5742449</v>
      </c>
      <c r="E3" s="7" t="n">
        <v>-6181000</v>
      </c>
      <c r="F3" s="7" t="n">
        <v>-6185000</v>
      </c>
      <c r="G3" s="7" t="n">
        <v>-5812000</v>
      </c>
    </row>
    <row r="4" spans="1:7">
      <c r="A4" s="4" t="s">
        <v>300</v>
      </c>
      <c r="B4" s="5" t="n">
        <v>-515050</v>
      </c>
      <c r="D4" s="5" t="n">
        <v>-382211</v>
      </c>
    </row>
    <row r="5" spans="1:7">
      <c r="A5" s="4" t="s">
        <v>301</v>
      </c>
      <c r="B5" s="5" t="n">
        <v>608159460</v>
      </c>
      <c r="D5" s="5" t="n">
        <v>538273640</v>
      </c>
    </row>
    <row r="6" spans="1:7">
      <c r="A6" s="4" t="s">
        <v>302</v>
      </c>
    </row>
    <row r="7" spans="1:7">
      <c r="A7" s="4" t="s">
        <v>298</v>
      </c>
      <c r="B7" s="5" t="n">
        <v>106372711</v>
      </c>
      <c r="D7" s="5" t="n">
        <v>106410559</v>
      </c>
    </row>
    <row r="8" spans="1:7">
      <c r="A8" s="4" t="s">
        <v>299</v>
      </c>
      <c r="B8" s="5" t="n">
        <v>-871000</v>
      </c>
      <c r="C8" s="5" t="n">
        <v>-818000</v>
      </c>
      <c r="D8" s="5" t="n">
        <v>-856000</v>
      </c>
      <c r="E8" s="5" t="n">
        <v>-862000</v>
      </c>
      <c r="F8" s="5" t="n">
        <v>-826000</v>
      </c>
      <c r="G8" s="5" t="n">
        <v>-821000</v>
      </c>
    </row>
    <row r="9" spans="1:7">
      <c r="A9" s="4" t="s">
        <v>303</v>
      </c>
    </row>
    <row r="10" spans="1:7">
      <c r="A10" s="4" t="s">
        <v>298</v>
      </c>
      <c r="B10" s="5" t="n">
        <v>76025304</v>
      </c>
      <c r="D10" s="5" t="n">
        <v>48483523</v>
      </c>
    </row>
    <row r="11" spans="1:7">
      <c r="A11" s="4" t="s">
        <v>299</v>
      </c>
      <c r="B11" s="5" t="n">
        <v>-323000</v>
      </c>
      <c r="C11" s="5" t="n">
        <v>-273000</v>
      </c>
      <c r="D11" s="5" t="n">
        <v>-206000</v>
      </c>
      <c r="E11" s="5" t="n">
        <v>-157000</v>
      </c>
      <c r="F11" s="5" t="n">
        <v>-159000</v>
      </c>
      <c r="G11" s="5" t="n">
        <v>-177000</v>
      </c>
    </row>
    <row r="12" spans="1:7">
      <c r="A12" s="4" t="s">
        <v>304</v>
      </c>
    </row>
    <row r="13" spans="1:7">
      <c r="A13" s="4" t="s">
        <v>298</v>
      </c>
      <c r="B13" s="5" t="n">
        <v>56812066</v>
      </c>
      <c r="D13" s="5" t="n">
        <v>40912307</v>
      </c>
    </row>
    <row r="14" spans="1:7">
      <c r="A14" s="4" t="s">
        <v>299</v>
      </c>
      <c r="B14" s="5" t="n">
        <v>-1462000</v>
      </c>
      <c r="C14" s="5" t="n">
        <v>-1299000</v>
      </c>
      <c r="D14" s="5" t="n">
        <v>-1377000</v>
      </c>
      <c r="E14" s="5" t="n">
        <v>-1668000</v>
      </c>
      <c r="F14" s="5" t="n">
        <v>-1868000</v>
      </c>
      <c r="G14" s="5" t="n">
        <v>-1246000</v>
      </c>
    </row>
    <row r="15" spans="1:7">
      <c r="A15" s="4" t="s">
        <v>305</v>
      </c>
    </row>
    <row r="16" spans="1:7">
      <c r="A16" s="4" t="s">
        <v>298</v>
      </c>
      <c r="B16" s="5" t="n">
        <v>263215296</v>
      </c>
      <c r="D16" s="5" t="n">
        <v>249580873</v>
      </c>
    </row>
    <row r="17" spans="1:7">
      <c r="A17" s="4" t="s">
        <v>306</v>
      </c>
    </row>
    <row r="18" spans="1:7">
      <c r="A18" s="4" t="s">
        <v>298</v>
      </c>
      <c r="B18" s="5" t="n">
        <v>87030844</v>
      </c>
      <c r="D18" s="5" t="n">
        <v>75404732</v>
      </c>
    </row>
    <row r="19" spans="1:7">
      <c r="A19" s="4" t="s">
        <v>299</v>
      </c>
      <c r="B19" s="5" t="n">
        <v>-899000</v>
      </c>
      <c r="C19" s="5" t="n">
        <v>-883000</v>
      </c>
      <c r="D19" s="5" t="n">
        <v>-1168000</v>
      </c>
      <c r="E19" s="5" t="n">
        <v>-1366000</v>
      </c>
      <c r="F19" s="5" t="n">
        <v>-1503000</v>
      </c>
      <c r="G19" s="5" t="n">
        <v>-1382000</v>
      </c>
    </row>
    <row r="20" spans="1:7">
      <c r="A20" s="4" t="s">
        <v>307</v>
      </c>
    </row>
    <row r="21" spans="1:7">
      <c r="A21" s="4" t="s">
        <v>298</v>
      </c>
      <c r="B21" s="5" t="n">
        <v>25858453</v>
      </c>
      <c r="D21" s="5" t="n">
        <v>23606306</v>
      </c>
    </row>
    <row r="22" spans="1:7">
      <c r="A22" s="4" t="s">
        <v>299</v>
      </c>
      <c r="B22" s="7" t="n">
        <v>-323000</v>
      </c>
      <c r="C22" s="7" t="n">
        <v>-282000</v>
      </c>
      <c r="D22" s="7" t="n">
        <v>-337000</v>
      </c>
      <c r="E22" s="7" t="n">
        <v>-288000</v>
      </c>
      <c r="F22" s="7" t="n">
        <v>-270000</v>
      </c>
      <c r="G22" s="7" t="n">
        <v>-22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0</v>
      </c>
    </row>
    <row r="2" spans="1:3">
      <c r="A2" s="4" t="s">
        <v>309</v>
      </c>
      <c r="B2" s="7" t="n">
        <v>12272000</v>
      </c>
      <c r="C2" s="7" t="n">
        <v>1596000</v>
      </c>
    </row>
    <row r="3" spans="1:3">
      <c r="A3" s="4" t="s">
        <v>310</v>
      </c>
      <c r="B3" s="5" t="n">
        <v>603043000</v>
      </c>
      <c r="C3" s="5" t="n">
        <v>542802000</v>
      </c>
    </row>
    <row r="4" spans="1:3">
      <c r="A4" s="4" t="s">
        <v>298</v>
      </c>
      <c r="B4" s="5" t="n">
        <v>615314674</v>
      </c>
      <c r="C4" s="5" t="n">
        <v>544398300</v>
      </c>
    </row>
    <row r="5" spans="1:3">
      <c r="A5" s="4" t="s">
        <v>311</v>
      </c>
      <c r="B5" s="4" t="s">
        <v>54</v>
      </c>
      <c r="C5" s="4" t="s">
        <v>54</v>
      </c>
    </row>
    <row r="6" spans="1:3">
      <c r="A6" s="4" t="s">
        <v>302</v>
      </c>
    </row>
    <row r="7" spans="1:3">
      <c r="A7" s="4" t="s">
        <v>309</v>
      </c>
      <c r="B7" s="5" t="n">
        <v>1768000</v>
      </c>
      <c r="C7" s="5" t="n">
        <v>965000</v>
      </c>
    </row>
    <row r="8" spans="1:3">
      <c r="A8" s="4" t="s">
        <v>310</v>
      </c>
      <c r="B8" s="5" t="n">
        <v>104605000</v>
      </c>
      <c r="C8" s="5" t="n">
        <v>105446000</v>
      </c>
    </row>
    <row r="9" spans="1:3">
      <c r="A9" s="4" t="s">
        <v>298</v>
      </c>
      <c r="B9" s="5" t="n">
        <v>106372711</v>
      </c>
      <c r="C9" s="5" t="n">
        <v>106410559</v>
      </c>
    </row>
    <row r="10" spans="1:3">
      <c r="A10" s="4" t="s">
        <v>311</v>
      </c>
      <c r="B10" s="4" t="s">
        <v>54</v>
      </c>
      <c r="C10" s="4" t="s">
        <v>54</v>
      </c>
    </row>
    <row r="11" spans="1:3">
      <c r="A11" s="4" t="s">
        <v>303</v>
      </c>
    </row>
    <row r="12" spans="1:3">
      <c r="A12" s="4" t="s">
        <v>309</v>
      </c>
      <c r="B12" s="5" t="n">
        <v>351000</v>
      </c>
      <c r="C12" s="4" t="s">
        <v>54</v>
      </c>
    </row>
    <row r="13" spans="1:3">
      <c r="A13" s="4" t="s">
        <v>310</v>
      </c>
      <c r="B13" s="5" t="n">
        <v>75674000</v>
      </c>
      <c r="C13" s="5" t="n">
        <v>48483000</v>
      </c>
    </row>
    <row r="14" spans="1:3">
      <c r="A14" s="4" t="s">
        <v>298</v>
      </c>
      <c r="B14" s="5" t="n">
        <v>76025304</v>
      </c>
      <c r="C14" s="5" t="n">
        <v>48483523</v>
      </c>
    </row>
    <row r="15" spans="1:3">
      <c r="A15" s="4" t="s">
        <v>311</v>
      </c>
      <c r="B15" s="4" t="s">
        <v>54</v>
      </c>
      <c r="C15" s="4" t="s">
        <v>54</v>
      </c>
    </row>
    <row r="16" spans="1:3">
      <c r="A16" s="4" t="s">
        <v>304</v>
      </c>
    </row>
    <row r="17" spans="1:3">
      <c r="A17" s="4" t="s">
        <v>309</v>
      </c>
      <c r="B17" s="5" t="n">
        <v>7440000</v>
      </c>
      <c r="C17" s="4" t="s">
        <v>54</v>
      </c>
    </row>
    <row r="18" spans="1:3">
      <c r="A18" s="4" t="s">
        <v>310</v>
      </c>
      <c r="B18" s="5" t="n">
        <v>49372000</v>
      </c>
      <c r="C18" s="5" t="n">
        <v>40912000</v>
      </c>
    </row>
    <row r="19" spans="1:3">
      <c r="A19" s="4" t="s">
        <v>298</v>
      </c>
      <c r="B19" s="5" t="n">
        <v>56812066</v>
      </c>
      <c r="C19" s="5" t="n">
        <v>40912307</v>
      </c>
    </row>
    <row r="20" spans="1:3">
      <c r="A20" s="4" t="s">
        <v>311</v>
      </c>
      <c r="B20" s="4" t="s">
        <v>54</v>
      </c>
      <c r="C20" s="4" t="s">
        <v>54</v>
      </c>
    </row>
    <row r="21" spans="1:3">
      <c r="A21" s="4" t="s">
        <v>305</v>
      </c>
    </row>
    <row r="22" spans="1:3">
      <c r="A22" s="4" t="s">
        <v>309</v>
      </c>
      <c r="B22" s="5" t="n">
        <v>827000</v>
      </c>
      <c r="C22" s="4" t="s">
        <v>54</v>
      </c>
    </row>
    <row r="23" spans="1:3">
      <c r="A23" s="4" t="s">
        <v>310</v>
      </c>
      <c r="B23" s="5" t="n">
        <v>262388000</v>
      </c>
      <c r="C23" s="5" t="n">
        <v>249581000</v>
      </c>
    </row>
    <row r="24" spans="1:3">
      <c r="A24" s="4" t="s">
        <v>298</v>
      </c>
      <c r="B24" s="5" t="n">
        <v>263215296</v>
      </c>
      <c r="C24" s="5" t="n">
        <v>249580873</v>
      </c>
    </row>
    <row r="25" spans="1:3">
      <c r="A25" s="4" t="s">
        <v>311</v>
      </c>
      <c r="B25" s="4" t="s">
        <v>54</v>
      </c>
      <c r="C25" s="4" t="s">
        <v>54</v>
      </c>
    </row>
    <row r="26" spans="1:3">
      <c r="A26" s="4" t="s">
        <v>306</v>
      </c>
    </row>
    <row r="27" spans="1:3">
      <c r="A27" s="4" t="s">
        <v>309</v>
      </c>
      <c r="B27" s="5" t="n">
        <v>1879000</v>
      </c>
      <c r="C27" s="5" t="n">
        <v>593000</v>
      </c>
    </row>
    <row r="28" spans="1:3">
      <c r="A28" s="4" t="s">
        <v>310</v>
      </c>
      <c r="B28" s="5" t="n">
        <v>85152000</v>
      </c>
      <c r="C28" s="5" t="n">
        <v>74812000</v>
      </c>
    </row>
    <row r="29" spans="1:3">
      <c r="A29" s="4" t="s">
        <v>298</v>
      </c>
      <c r="B29" s="5" t="n">
        <v>87030844</v>
      </c>
      <c r="C29" s="5" t="n">
        <v>75404732</v>
      </c>
    </row>
    <row r="30" spans="1:3">
      <c r="A30" s="4" t="s">
        <v>311</v>
      </c>
      <c r="B30" s="4" t="s">
        <v>54</v>
      </c>
      <c r="C30" s="4" t="s">
        <v>54</v>
      </c>
    </row>
    <row r="31" spans="1:3">
      <c r="A31" s="4" t="s">
        <v>307</v>
      </c>
    </row>
    <row r="32" spans="1:3">
      <c r="A32" s="4" t="s">
        <v>309</v>
      </c>
      <c r="B32" s="5" t="n">
        <v>7000</v>
      </c>
      <c r="C32" s="5" t="n">
        <v>38000</v>
      </c>
    </row>
    <row r="33" spans="1:3">
      <c r="A33" s="4" t="s">
        <v>310</v>
      </c>
      <c r="B33" s="5" t="n">
        <v>25852000</v>
      </c>
      <c r="C33" s="5" t="n">
        <v>23568000</v>
      </c>
    </row>
    <row r="34" spans="1:3">
      <c r="A34" s="4" t="s">
        <v>298</v>
      </c>
      <c r="B34" s="5" t="n">
        <v>25858453</v>
      </c>
      <c r="C34" s="5" t="n">
        <v>23606306</v>
      </c>
    </row>
    <row r="35" spans="1:3">
      <c r="A35" s="4" t="s">
        <v>311</v>
      </c>
      <c r="B35" s="4" t="s">
        <v>54</v>
      </c>
      <c r="C35" s="4" t="s">
        <v>54</v>
      </c>
    </row>
    <row r="36" spans="1:3">
      <c r="A36" s="4" t="s">
        <v>312</v>
      </c>
    </row>
    <row r="37" spans="1:3">
      <c r="A37" s="4" t="s">
        <v>309</v>
      </c>
      <c r="B37" s="5" t="n">
        <v>9706000</v>
      </c>
      <c r="C37" s="5" t="n">
        <v>367000</v>
      </c>
    </row>
    <row r="38" spans="1:3">
      <c r="A38" s="4" t="s">
        <v>313</v>
      </c>
    </row>
    <row r="39" spans="1:3">
      <c r="A39" s="4" t="s">
        <v>309</v>
      </c>
      <c r="B39" s="5" t="n">
        <v>1153000</v>
      </c>
      <c r="C39" s="5" t="n">
        <v>367000</v>
      </c>
    </row>
    <row r="40" spans="1:3">
      <c r="A40" s="4" t="s">
        <v>314</v>
      </c>
    </row>
    <row r="41" spans="1:3">
      <c r="A41" s="4" t="s">
        <v>309</v>
      </c>
      <c r="B41" s="5" t="n">
        <v>351000</v>
      </c>
      <c r="C41" s="4" t="s">
        <v>54</v>
      </c>
    </row>
    <row r="42" spans="1:3">
      <c r="A42" s="4" t="s">
        <v>315</v>
      </c>
    </row>
    <row r="43" spans="1:3">
      <c r="A43" s="4" t="s">
        <v>309</v>
      </c>
      <c r="B43" s="5" t="n">
        <v>7440000</v>
      </c>
      <c r="C43" s="4" t="s">
        <v>54</v>
      </c>
    </row>
    <row r="44" spans="1:3">
      <c r="A44" s="4" t="s">
        <v>316</v>
      </c>
    </row>
    <row r="45" spans="1:3">
      <c r="A45" s="4" t="s">
        <v>309</v>
      </c>
      <c r="B45" s="5" t="n">
        <v>161000</v>
      </c>
      <c r="C45" s="4" t="s">
        <v>54</v>
      </c>
    </row>
    <row r="46" spans="1:3">
      <c r="A46" s="4" t="s">
        <v>317</v>
      </c>
    </row>
    <row r="47" spans="1:3">
      <c r="A47" s="4" t="s">
        <v>309</v>
      </c>
      <c r="B47" s="5" t="n">
        <v>601000</v>
      </c>
      <c r="C47" s="4" t="s">
        <v>54</v>
      </c>
    </row>
    <row r="48" spans="1:3">
      <c r="A48" s="4" t="s">
        <v>318</v>
      </c>
    </row>
    <row r="49" spans="1:3">
      <c r="A49" s="4" t="s">
        <v>309</v>
      </c>
      <c r="B49" s="4" t="s">
        <v>54</v>
      </c>
      <c r="C49" s="4" t="s">
        <v>54</v>
      </c>
    </row>
    <row r="50" spans="1:3">
      <c r="A50" s="4" t="s">
        <v>319</v>
      </c>
    </row>
    <row r="51" spans="1:3">
      <c r="A51" s="4" t="s">
        <v>309</v>
      </c>
      <c r="B51" s="5" t="n">
        <v>422000</v>
      </c>
      <c r="C51" s="5" t="n">
        <v>495000</v>
      </c>
    </row>
    <row r="52" spans="1:3">
      <c r="A52" s="4" t="s">
        <v>320</v>
      </c>
    </row>
    <row r="53" spans="1:3">
      <c r="A53" s="4" t="s">
        <v>309</v>
      </c>
      <c r="B53" s="5" t="n">
        <v>422000</v>
      </c>
      <c r="C53" s="5" t="n">
        <v>495000</v>
      </c>
    </row>
    <row r="54" spans="1:3">
      <c r="A54" s="4" t="s">
        <v>321</v>
      </c>
    </row>
    <row r="55" spans="1:3">
      <c r="A55" s="4" t="s">
        <v>309</v>
      </c>
      <c r="B55" s="4" t="s">
        <v>54</v>
      </c>
      <c r="C55" s="4" t="s">
        <v>54</v>
      </c>
    </row>
    <row r="56" spans="1:3">
      <c r="A56" s="4" t="s">
        <v>322</v>
      </c>
    </row>
    <row r="57" spans="1:3">
      <c r="A57" s="4" t="s">
        <v>309</v>
      </c>
      <c r="B57" s="4" t="s">
        <v>54</v>
      </c>
      <c r="C57" s="4" t="s">
        <v>54</v>
      </c>
    </row>
    <row r="58" spans="1:3">
      <c r="A58" s="4" t="s">
        <v>323</v>
      </c>
    </row>
    <row r="59" spans="1:3">
      <c r="A59" s="4" t="s">
        <v>309</v>
      </c>
      <c r="B59" s="4" t="s">
        <v>54</v>
      </c>
      <c r="C59" s="4" t="s">
        <v>54</v>
      </c>
    </row>
    <row r="60" spans="1:3">
      <c r="A60" s="4" t="s">
        <v>324</v>
      </c>
    </row>
    <row r="61" spans="1:3">
      <c r="A61" s="4" t="s">
        <v>309</v>
      </c>
      <c r="B61" s="4" t="s">
        <v>54</v>
      </c>
      <c r="C61" s="4" t="s">
        <v>54</v>
      </c>
    </row>
    <row r="62" spans="1:3">
      <c r="A62" s="4" t="s">
        <v>325</v>
      </c>
    </row>
    <row r="63" spans="1:3">
      <c r="A63" s="4" t="s">
        <v>309</v>
      </c>
      <c r="B63" s="4" t="s">
        <v>54</v>
      </c>
      <c r="C63" s="4" t="s">
        <v>54</v>
      </c>
    </row>
    <row r="64" spans="1:3">
      <c r="A64" s="4" t="s">
        <v>326</v>
      </c>
    </row>
    <row r="65" spans="1:3">
      <c r="A65" s="4" t="s">
        <v>309</v>
      </c>
      <c r="B65" s="5" t="n">
        <v>2144000</v>
      </c>
      <c r="C65" s="5" t="n">
        <v>734000</v>
      </c>
    </row>
    <row r="66" spans="1:3">
      <c r="A66" s="4" t="s">
        <v>327</v>
      </c>
    </row>
    <row r="67" spans="1:3">
      <c r="A67" s="4" t="s">
        <v>309</v>
      </c>
      <c r="B67" s="5" t="n">
        <v>193000</v>
      </c>
      <c r="C67" s="5" t="n">
        <v>103000</v>
      </c>
    </row>
    <row r="68" spans="1:3">
      <c r="A68" s="4" t="s">
        <v>328</v>
      </c>
    </row>
    <row r="69" spans="1:3">
      <c r="A69" s="4" t="s">
        <v>309</v>
      </c>
      <c r="B69" s="4" t="s">
        <v>54</v>
      </c>
      <c r="C69" s="4" t="s">
        <v>54</v>
      </c>
    </row>
    <row r="70" spans="1:3">
      <c r="A70" s="4" t="s">
        <v>329</v>
      </c>
    </row>
    <row r="71" spans="1:3">
      <c r="A71" s="4" t="s">
        <v>309</v>
      </c>
      <c r="B71" s="4" t="s">
        <v>54</v>
      </c>
      <c r="C71" s="4" t="s">
        <v>54</v>
      </c>
    </row>
    <row r="72" spans="1:3">
      <c r="A72" s="4" t="s">
        <v>330</v>
      </c>
    </row>
    <row r="73" spans="1:3">
      <c r="A73" s="4" t="s">
        <v>309</v>
      </c>
      <c r="B73" s="5" t="n">
        <v>666000</v>
      </c>
      <c r="C73" s="4" t="s">
        <v>54</v>
      </c>
    </row>
    <row r="74" spans="1:3">
      <c r="A74" s="4" t="s">
        <v>331</v>
      </c>
    </row>
    <row r="75" spans="1:3">
      <c r="A75" s="4" t="s">
        <v>309</v>
      </c>
      <c r="B75" s="5" t="n">
        <v>1278000</v>
      </c>
      <c r="C75" s="5" t="n">
        <v>593000</v>
      </c>
    </row>
    <row r="76" spans="1:3">
      <c r="A76" s="4" t="s">
        <v>332</v>
      </c>
    </row>
    <row r="77" spans="1:3">
      <c r="A77" s="4" t="s">
        <v>309</v>
      </c>
      <c r="B77" s="7" t="n">
        <v>7000</v>
      </c>
      <c r="C77" s="7" t="n">
        <v>3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0</v>
      </c>
    </row>
    <row r="2" spans="1:3">
      <c r="A2" s="4" t="s">
        <v>334</v>
      </c>
      <c r="B2" s="7" t="n">
        <v>9716422</v>
      </c>
      <c r="C2" s="7" t="n">
        <v>8631639</v>
      </c>
    </row>
    <row r="3" spans="1:3">
      <c r="A3" s="4" t="s">
        <v>302</v>
      </c>
    </row>
    <row r="4" spans="1:3">
      <c r="A4" s="4" t="s">
        <v>334</v>
      </c>
      <c r="B4" s="5" t="n">
        <v>1847293</v>
      </c>
      <c r="C4" s="5" t="n">
        <v>2060180</v>
      </c>
    </row>
    <row r="5" spans="1:3">
      <c r="A5" s="4" t="s">
        <v>303</v>
      </c>
    </row>
    <row r="6" spans="1:3">
      <c r="A6" s="4" t="s">
        <v>334</v>
      </c>
      <c r="B6" s="4" t="s">
        <v>54</v>
      </c>
      <c r="C6" s="4" t="s">
        <v>54</v>
      </c>
    </row>
    <row r="7" spans="1:3">
      <c r="A7" s="4" t="s">
        <v>304</v>
      </c>
    </row>
    <row r="8" spans="1:3">
      <c r="A8" s="4" t="s">
        <v>334</v>
      </c>
      <c r="B8" s="5" t="n">
        <v>5364771</v>
      </c>
      <c r="C8" s="5" t="n">
        <v>5446896</v>
      </c>
    </row>
    <row r="9" spans="1:3">
      <c r="A9" s="4" t="s">
        <v>305</v>
      </c>
    </row>
    <row r="10" spans="1:3">
      <c r="A10" s="4" t="s">
        <v>334</v>
      </c>
      <c r="B10" s="5" t="n">
        <v>827272</v>
      </c>
      <c r="C10" s="5" t="n">
        <v>161491</v>
      </c>
    </row>
    <row r="11" spans="1:3">
      <c r="A11" s="4" t="s">
        <v>306</v>
      </c>
    </row>
    <row r="12" spans="1:3">
      <c r="A12" s="4" t="s">
        <v>334</v>
      </c>
      <c r="B12" s="5" t="n">
        <v>1670686</v>
      </c>
      <c r="C12" s="5" t="n">
        <v>925281</v>
      </c>
    </row>
    <row r="13" spans="1:3">
      <c r="A13" s="4" t="s">
        <v>307</v>
      </c>
    </row>
    <row r="14" spans="1:3">
      <c r="A14" s="4" t="s">
        <v>334</v>
      </c>
      <c r="B14" s="7" t="n">
        <v>6400</v>
      </c>
      <c r="C14" s="7" t="n">
        <v>377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5</v>
      </c>
      <c r="B1" s="2" t="s">
        <v>68</v>
      </c>
      <c r="D1" s="2" t="s">
        <v>1</v>
      </c>
    </row>
    <row r="2" spans="1:6">
      <c r="B2" s="2" t="s">
        <v>2</v>
      </c>
      <c r="C2" s="2" t="s">
        <v>69</v>
      </c>
      <c r="D2" s="2" t="s">
        <v>2</v>
      </c>
      <c r="E2" s="2" t="s">
        <v>69</v>
      </c>
      <c r="F2" s="2" t="s">
        <v>30</v>
      </c>
    </row>
    <row r="3" spans="1:6">
      <c r="A3" s="4" t="s">
        <v>336</v>
      </c>
      <c r="B3" s="7" t="n">
        <v>6172000</v>
      </c>
      <c r="C3" s="7" t="n">
        <v>6185000</v>
      </c>
      <c r="D3" s="7" t="n">
        <v>5742449</v>
      </c>
      <c r="E3" s="7" t="n">
        <v>5812000</v>
      </c>
    </row>
    <row r="4" spans="1:6">
      <c r="A4" s="4" t="s">
        <v>77</v>
      </c>
      <c r="B4" s="5" t="n">
        <v>575000</v>
      </c>
      <c r="C4" s="5" t="n">
        <v>375000</v>
      </c>
      <c r="D4" s="5" t="n">
        <v>1050000</v>
      </c>
      <c r="E4" s="5" t="n">
        <v>750000</v>
      </c>
    </row>
    <row r="5" spans="1:6">
      <c r="A5" s="4" t="s">
        <v>337</v>
      </c>
      <c r="B5" s="5" t="n">
        <v>-138000</v>
      </c>
      <c r="C5" s="5" t="n">
        <v>-503000</v>
      </c>
      <c r="D5" s="5" t="n">
        <v>-219000</v>
      </c>
      <c r="E5" s="5" t="n">
        <v>-532000</v>
      </c>
    </row>
    <row r="6" spans="1:6">
      <c r="A6" s="4" t="s">
        <v>338</v>
      </c>
      <c r="B6" s="5" t="n">
        <v>31000</v>
      </c>
      <c r="C6" s="5" t="n">
        <v>124000</v>
      </c>
      <c r="D6" s="5" t="n">
        <v>67000</v>
      </c>
      <c r="E6" s="5" t="n">
        <v>151000</v>
      </c>
    </row>
    <row r="7" spans="1:6">
      <c r="A7" s="4" t="s">
        <v>339</v>
      </c>
      <c r="B7" s="5" t="n">
        <v>6640164</v>
      </c>
      <c r="C7" s="5" t="n">
        <v>6181000</v>
      </c>
      <c r="D7" s="5" t="n">
        <v>6640164</v>
      </c>
      <c r="E7" s="5" t="n">
        <v>6181000</v>
      </c>
    </row>
    <row r="8" spans="1:6">
      <c r="A8" s="4" t="s">
        <v>340</v>
      </c>
      <c r="B8" s="5" t="n">
        <v>5866000</v>
      </c>
      <c r="D8" s="5" t="n">
        <v>5866000</v>
      </c>
      <c r="F8" s="7" t="n">
        <v>5140000</v>
      </c>
    </row>
    <row r="9" spans="1:6">
      <c r="A9" s="3" t="s">
        <v>341</v>
      </c>
    </row>
    <row r="10" spans="1:6">
      <c r="A10" s="4" t="s">
        <v>342</v>
      </c>
      <c r="B10" s="5" t="n">
        <v>8579000</v>
      </c>
      <c r="D10" s="5" t="n">
        <v>8579000</v>
      </c>
      <c r="F10" s="5" t="n">
        <v>8699000</v>
      </c>
    </row>
    <row r="11" spans="1:6">
      <c r="A11" s="4" t="s">
        <v>340</v>
      </c>
      <c r="B11" s="5" t="n">
        <v>606736000</v>
      </c>
      <c r="D11" s="5" t="n">
        <v>606736000</v>
      </c>
      <c r="F11" s="5" t="n">
        <v>535699000</v>
      </c>
    </row>
    <row r="12" spans="1:6">
      <c r="A12" s="4" t="s">
        <v>342</v>
      </c>
      <c r="B12" s="5" t="n">
        <v>774000</v>
      </c>
      <c r="D12" s="5" t="n">
        <v>774000</v>
      </c>
      <c r="F12" s="5" t="n">
        <v>602000</v>
      </c>
    </row>
    <row r="13" spans="1:6">
      <c r="A13" s="4" t="s">
        <v>304</v>
      </c>
    </row>
    <row r="14" spans="1:6">
      <c r="A14" s="4" t="s">
        <v>336</v>
      </c>
      <c r="B14" s="5" t="n">
        <v>1299000</v>
      </c>
      <c r="C14" s="5" t="n">
        <v>1868000</v>
      </c>
      <c r="D14" s="5" t="n">
        <v>1377000</v>
      </c>
      <c r="E14" s="5" t="n">
        <v>1246000</v>
      </c>
    </row>
    <row r="15" spans="1:6">
      <c r="A15" s="4" t="s">
        <v>77</v>
      </c>
      <c r="B15" s="5" t="n">
        <v>142000</v>
      </c>
      <c r="C15" s="5" t="n">
        <v>19000</v>
      </c>
      <c r="D15" s="5" t="n">
        <v>46000</v>
      </c>
      <c r="E15" s="5" t="n">
        <v>640000</v>
      </c>
    </row>
    <row r="16" spans="1:6">
      <c r="A16" s="4" t="s">
        <v>337</v>
      </c>
      <c r="B16" s="4" t="s">
        <v>54</v>
      </c>
      <c r="C16" s="5" t="n">
        <v>-252000</v>
      </c>
      <c r="D16" s="4" t="s">
        <v>54</v>
      </c>
      <c r="E16" s="5" t="n">
        <v>-252000</v>
      </c>
    </row>
    <row r="17" spans="1:6">
      <c r="A17" s="4" t="s">
        <v>338</v>
      </c>
      <c r="B17" s="5" t="n">
        <v>21000</v>
      </c>
      <c r="C17" s="5" t="n">
        <v>33000</v>
      </c>
      <c r="D17" s="5" t="n">
        <v>39000</v>
      </c>
      <c r="E17" s="5" t="n">
        <v>34000</v>
      </c>
    </row>
    <row r="18" spans="1:6">
      <c r="A18" s="4" t="s">
        <v>339</v>
      </c>
      <c r="B18" s="5" t="n">
        <v>1462000</v>
      </c>
      <c r="C18" s="5" t="n">
        <v>1668000</v>
      </c>
      <c r="D18" s="5" t="n">
        <v>1462000</v>
      </c>
      <c r="E18" s="5" t="n">
        <v>1668000</v>
      </c>
    </row>
    <row r="19" spans="1:6">
      <c r="A19" s="4" t="s">
        <v>340</v>
      </c>
      <c r="B19" s="5" t="n">
        <v>1185000</v>
      </c>
      <c r="D19" s="5" t="n">
        <v>1185000</v>
      </c>
      <c r="F19" s="5" t="n">
        <v>1075000</v>
      </c>
    </row>
    <row r="20" spans="1:6">
      <c r="A20" s="3" t="s">
        <v>341</v>
      </c>
    </row>
    <row r="21" spans="1:6">
      <c r="A21" s="4" t="s">
        <v>342</v>
      </c>
      <c r="B21" s="5" t="n">
        <v>5364000</v>
      </c>
      <c r="D21" s="5" t="n">
        <v>5364000</v>
      </c>
      <c r="F21" s="5" t="n">
        <v>5447000</v>
      </c>
    </row>
    <row r="22" spans="1:6">
      <c r="A22" s="4" t="s">
        <v>340</v>
      </c>
      <c r="B22" s="5" t="n">
        <v>51448000</v>
      </c>
      <c r="D22" s="5" t="n">
        <v>51448000</v>
      </c>
      <c r="F22" s="5" t="n">
        <v>35465000</v>
      </c>
    </row>
    <row r="23" spans="1:6">
      <c r="A23" s="4" t="s">
        <v>342</v>
      </c>
      <c r="B23" s="5" t="n">
        <v>277000</v>
      </c>
      <c r="D23" s="5" t="n">
        <v>277000</v>
      </c>
      <c r="F23" s="5" t="n">
        <v>302000</v>
      </c>
    </row>
    <row r="24" spans="1:6">
      <c r="A24" s="4" t="s">
        <v>302</v>
      </c>
    </row>
    <row r="25" spans="1:6">
      <c r="A25" s="4" t="s">
        <v>336</v>
      </c>
      <c r="B25" s="5" t="n">
        <v>818000</v>
      </c>
      <c r="C25" s="5" t="n">
        <v>826000</v>
      </c>
      <c r="D25" s="5" t="n">
        <v>856000</v>
      </c>
      <c r="E25" s="5" t="n">
        <v>821000</v>
      </c>
    </row>
    <row r="26" spans="1:6">
      <c r="A26" s="4" t="s">
        <v>77</v>
      </c>
      <c r="B26" s="5" t="n">
        <v>51000</v>
      </c>
      <c r="C26" s="5" t="n">
        <v>77000</v>
      </c>
      <c r="D26" s="5" t="n">
        <v>18000</v>
      </c>
      <c r="E26" s="5" t="n">
        <v>74000</v>
      </c>
    </row>
    <row r="27" spans="1:6">
      <c r="A27" s="4" t="s">
        <v>337</v>
      </c>
      <c r="B27" s="4" t="s">
        <v>54</v>
      </c>
      <c r="C27" s="5" t="n">
        <v>-47000</v>
      </c>
      <c r="D27" s="5" t="n">
        <v>-11000</v>
      </c>
      <c r="E27" s="5" t="n">
        <v>-47000</v>
      </c>
    </row>
    <row r="28" spans="1:6">
      <c r="A28" s="4" t="s">
        <v>338</v>
      </c>
      <c r="B28" s="5" t="n">
        <v>2000</v>
      </c>
      <c r="C28" s="5" t="n">
        <v>6000</v>
      </c>
      <c r="D28" s="5" t="n">
        <v>8000</v>
      </c>
      <c r="E28" s="5" t="n">
        <v>14000</v>
      </c>
    </row>
    <row r="29" spans="1:6">
      <c r="A29" s="4" t="s">
        <v>339</v>
      </c>
      <c r="B29" s="5" t="n">
        <v>871000</v>
      </c>
      <c r="C29" s="5" t="n">
        <v>862000</v>
      </c>
      <c r="D29" s="5" t="n">
        <v>871000</v>
      </c>
      <c r="E29" s="5" t="n">
        <v>862000</v>
      </c>
    </row>
    <row r="30" spans="1:6">
      <c r="A30" s="4" t="s">
        <v>340</v>
      </c>
      <c r="B30" s="5" t="n">
        <v>806000</v>
      </c>
      <c r="D30" s="5" t="n">
        <v>806000</v>
      </c>
      <c r="F30" s="5" t="n">
        <v>842000</v>
      </c>
    </row>
    <row r="31" spans="1:6">
      <c r="A31" s="3" t="s">
        <v>341</v>
      </c>
    </row>
    <row r="32" spans="1:6">
      <c r="A32" s="4" t="s">
        <v>342</v>
      </c>
      <c r="B32" s="5" t="n">
        <v>1848000</v>
      </c>
      <c r="D32" s="5" t="n">
        <v>1848000</v>
      </c>
      <c r="F32" s="5" t="n">
        <v>2060000</v>
      </c>
    </row>
    <row r="33" spans="1:6">
      <c r="A33" s="4" t="s">
        <v>340</v>
      </c>
      <c r="B33" s="5" t="n">
        <v>104525000</v>
      </c>
      <c r="D33" s="5" t="n">
        <v>104525000</v>
      </c>
      <c r="F33" s="5" t="n">
        <v>104351000</v>
      </c>
    </row>
    <row r="34" spans="1:6">
      <c r="A34" s="4" t="s">
        <v>342</v>
      </c>
      <c r="B34" s="5" t="n">
        <v>65000</v>
      </c>
      <c r="D34" s="5" t="n">
        <v>65000</v>
      </c>
      <c r="F34" s="5" t="n">
        <v>14000</v>
      </c>
    </row>
    <row r="35" spans="1:6">
      <c r="A35" s="4" t="s">
        <v>303</v>
      </c>
    </row>
    <row r="36" spans="1:6">
      <c r="A36" s="4" t="s">
        <v>336</v>
      </c>
      <c r="B36" s="5" t="n">
        <v>273000</v>
      </c>
      <c r="C36" s="5" t="n">
        <v>159000</v>
      </c>
      <c r="D36" s="5" t="n">
        <v>206000</v>
      </c>
      <c r="E36" s="5" t="n">
        <v>177000</v>
      </c>
    </row>
    <row r="37" spans="1:6">
      <c r="A37" s="4" t="s">
        <v>77</v>
      </c>
      <c r="B37" s="5" t="n">
        <v>50000</v>
      </c>
      <c r="C37" s="5" t="n">
        <v>-2000</v>
      </c>
      <c r="D37" s="5" t="n">
        <v>117000</v>
      </c>
      <c r="E37" s="5" t="n">
        <v>-20000</v>
      </c>
    </row>
    <row r="38" spans="1:6">
      <c r="A38" s="4" t="s">
        <v>337</v>
      </c>
      <c r="B38" s="5" t="n">
        <v>0</v>
      </c>
      <c r="C38" s="4" t="s">
        <v>54</v>
      </c>
      <c r="D38" s="5" t="n">
        <v>0</v>
      </c>
      <c r="E38" s="4" t="s">
        <v>54</v>
      </c>
    </row>
    <row r="39" spans="1:6">
      <c r="A39" s="4" t="s">
        <v>338</v>
      </c>
      <c r="B39" s="5" t="n">
        <v>0</v>
      </c>
      <c r="C39" s="4" t="s">
        <v>54</v>
      </c>
      <c r="D39" s="5" t="n">
        <v>0</v>
      </c>
      <c r="E39" s="4" t="s">
        <v>54</v>
      </c>
    </row>
    <row r="40" spans="1:6">
      <c r="A40" s="4" t="s">
        <v>339</v>
      </c>
      <c r="B40" s="5" t="n">
        <v>323000</v>
      </c>
      <c r="C40" s="5" t="n">
        <v>157000</v>
      </c>
      <c r="D40" s="5" t="n">
        <v>323000</v>
      </c>
      <c r="E40" s="5" t="n">
        <v>157000</v>
      </c>
    </row>
    <row r="41" spans="1:6">
      <c r="A41" s="4" t="s">
        <v>340</v>
      </c>
      <c r="B41" s="5" t="n">
        <v>323000</v>
      </c>
      <c r="D41" s="5" t="n">
        <v>323000</v>
      </c>
      <c r="F41" s="5" t="n">
        <v>206000</v>
      </c>
    </row>
    <row r="42" spans="1:6">
      <c r="A42" s="3" t="s">
        <v>341</v>
      </c>
    </row>
    <row r="43" spans="1:6">
      <c r="A43" s="4" t="s">
        <v>342</v>
      </c>
      <c r="B43" s="4" t="s">
        <v>54</v>
      </c>
      <c r="D43" s="4" t="s">
        <v>54</v>
      </c>
      <c r="F43" s="4" t="s">
        <v>54</v>
      </c>
    </row>
    <row r="44" spans="1:6">
      <c r="A44" s="4" t="s">
        <v>340</v>
      </c>
      <c r="B44" s="5" t="n">
        <v>76025000</v>
      </c>
      <c r="D44" s="5" t="n">
        <v>76025000</v>
      </c>
      <c r="F44" s="5" t="n">
        <v>48483000</v>
      </c>
    </row>
    <row r="45" spans="1:6">
      <c r="A45" s="4" t="s">
        <v>342</v>
      </c>
      <c r="B45" s="4" t="s">
        <v>54</v>
      </c>
      <c r="D45" s="4" t="s">
        <v>54</v>
      </c>
      <c r="F45" s="4" t="s">
        <v>54</v>
      </c>
    </row>
    <row r="46" spans="1:6">
      <c r="A46" s="4" t="s">
        <v>305</v>
      </c>
    </row>
    <row r="47" spans="1:6">
      <c r="A47" s="4" t="s">
        <v>340</v>
      </c>
      <c r="B47" s="5" t="n">
        <v>1768000</v>
      </c>
      <c r="D47" s="5" t="n">
        <v>1768000</v>
      </c>
      <c r="F47" s="5" t="n">
        <v>1687000</v>
      </c>
    </row>
    <row r="48" spans="1:6">
      <c r="A48" s="3" t="s">
        <v>341</v>
      </c>
    </row>
    <row r="49" spans="1:6">
      <c r="A49" s="4" t="s">
        <v>342</v>
      </c>
      <c r="B49" s="5" t="n">
        <v>328000</v>
      </c>
      <c r="D49" s="5" t="n">
        <v>328000</v>
      </c>
      <c r="F49" s="5" t="n">
        <v>161000</v>
      </c>
    </row>
    <row r="50" spans="1:6">
      <c r="A50" s="4" t="s">
        <v>340</v>
      </c>
      <c r="B50" s="5" t="n">
        <v>262887000</v>
      </c>
      <c r="D50" s="5" t="n">
        <v>262887000</v>
      </c>
      <c r="F50" s="5" t="n">
        <v>249420000</v>
      </c>
    </row>
    <row r="51" spans="1:6">
      <c r="A51" s="4" t="s">
        <v>342</v>
      </c>
      <c r="B51" s="5" t="n">
        <v>93000</v>
      </c>
      <c r="D51" s="5" t="n">
        <v>93000</v>
      </c>
      <c r="F51" s="4" t="s">
        <v>54</v>
      </c>
    </row>
    <row r="52" spans="1:6">
      <c r="A52" s="4" t="s">
        <v>343</v>
      </c>
    </row>
    <row r="53" spans="1:6">
      <c r="A53" s="4" t="s">
        <v>336</v>
      </c>
      <c r="B53" s="5" t="n">
        <v>1742000</v>
      </c>
      <c r="C53" s="5" t="n">
        <v>1486000</v>
      </c>
      <c r="D53" s="5" t="n">
        <v>1687000</v>
      </c>
      <c r="E53" s="5" t="n">
        <v>1526000</v>
      </c>
    </row>
    <row r="54" spans="1:6">
      <c r="A54" s="4" t="s">
        <v>77</v>
      </c>
      <c r="B54" s="5" t="n">
        <v>119000</v>
      </c>
      <c r="C54" s="5" t="n">
        <v>101000</v>
      </c>
      <c r="D54" s="5" t="n">
        <v>174000</v>
      </c>
      <c r="E54" s="5" t="n">
        <v>55000</v>
      </c>
    </row>
    <row r="55" spans="1:6">
      <c r="A55" s="4" t="s">
        <v>337</v>
      </c>
      <c r="B55" s="4" t="s">
        <v>54</v>
      </c>
      <c r="C55" s="4" t="s">
        <v>54</v>
      </c>
      <c r="D55" s="4" t="s">
        <v>54</v>
      </c>
      <c r="E55" s="4" t="s">
        <v>54</v>
      </c>
    </row>
    <row r="56" spans="1:6">
      <c r="A56" s="4" t="s">
        <v>338</v>
      </c>
      <c r="B56" s="4" t="s">
        <v>54</v>
      </c>
      <c r="C56" s="5" t="n">
        <v>26000</v>
      </c>
      <c r="D56" s="4" t="s">
        <v>54</v>
      </c>
      <c r="E56" s="5" t="n">
        <v>32000</v>
      </c>
    </row>
    <row r="57" spans="1:6">
      <c r="A57" s="4" t="s">
        <v>339</v>
      </c>
      <c r="B57" s="5" t="n">
        <v>1861000</v>
      </c>
      <c r="C57" s="5" t="n">
        <v>1613000</v>
      </c>
      <c r="D57" s="5" t="n">
        <v>1861000</v>
      </c>
      <c r="E57" s="5" t="n">
        <v>1613000</v>
      </c>
    </row>
    <row r="58" spans="1:6">
      <c r="A58" s="4" t="s">
        <v>306</v>
      </c>
    </row>
    <row r="59" spans="1:6">
      <c r="A59" s="4" t="s">
        <v>336</v>
      </c>
      <c r="B59" s="5" t="n">
        <v>883000</v>
      </c>
      <c r="C59" s="5" t="n">
        <v>1503000</v>
      </c>
      <c r="D59" s="5" t="n">
        <v>1168000</v>
      </c>
      <c r="E59" s="5" t="n">
        <v>1382000</v>
      </c>
    </row>
    <row r="60" spans="1:6">
      <c r="A60" s="4" t="s">
        <v>77</v>
      </c>
      <c r="B60" s="5" t="n">
        <v>99000</v>
      </c>
      <c r="C60" s="5" t="n">
        <v>21000</v>
      </c>
      <c r="D60" s="5" t="n">
        <v>-188000</v>
      </c>
      <c r="E60" s="5" t="n">
        <v>142000</v>
      </c>
    </row>
    <row r="61" spans="1:6">
      <c r="A61" s="4" t="s">
        <v>337</v>
      </c>
      <c r="B61" s="5" t="n">
        <v>-85000</v>
      </c>
      <c r="C61" s="5" t="n">
        <v>-159000</v>
      </c>
      <c r="D61" s="5" t="n">
        <v>-85000</v>
      </c>
      <c r="E61" s="5" t="n">
        <v>-159000</v>
      </c>
    </row>
    <row r="62" spans="1:6">
      <c r="A62" s="4" t="s">
        <v>338</v>
      </c>
      <c r="B62" s="5" t="n">
        <v>2000</v>
      </c>
      <c r="C62" s="5" t="n">
        <v>1000</v>
      </c>
      <c r="D62" s="5" t="n">
        <v>4000</v>
      </c>
      <c r="E62" s="5" t="n">
        <v>1000</v>
      </c>
    </row>
    <row r="63" spans="1:6">
      <c r="A63" s="4" t="s">
        <v>339</v>
      </c>
      <c r="B63" s="5" t="n">
        <v>899000</v>
      </c>
      <c r="C63" s="5" t="n">
        <v>1366000</v>
      </c>
      <c r="D63" s="5" t="n">
        <v>899000</v>
      </c>
      <c r="E63" s="5" t="n">
        <v>1366000</v>
      </c>
    </row>
    <row r="64" spans="1:6">
      <c r="A64" s="4" t="s">
        <v>340</v>
      </c>
      <c r="B64" s="5" t="n">
        <v>572000</v>
      </c>
      <c r="D64" s="5" t="n">
        <v>572000</v>
      </c>
      <c r="F64" s="5" t="n">
        <v>927000</v>
      </c>
    </row>
    <row r="65" spans="1:6">
      <c r="A65" s="3" t="s">
        <v>341</v>
      </c>
    </row>
    <row r="66" spans="1:6">
      <c r="A66" s="4" t="s">
        <v>342</v>
      </c>
      <c r="B66" s="5" t="n">
        <v>975000</v>
      </c>
      <c r="D66" s="5" t="n">
        <v>975000</v>
      </c>
      <c r="F66" s="5" t="n">
        <v>925000</v>
      </c>
    </row>
    <row r="67" spans="1:6">
      <c r="A67" s="4" t="s">
        <v>340</v>
      </c>
      <c r="B67" s="5" t="n">
        <v>86056000</v>
      </c>
      <c r="D67" s="5" t="n">
        <v>86056000</v>
      </c>
      <c r="F67" s="5" t="n">
        <v>74480000</v>
      </c>
    </row>
    <row r="68" spans="1:6">
      <c r="A68" s="4" t="s">
        <v>342</v>
      </c>
      <c r="B68" s="5" t="n">
        <v>327000</v>
      </c>
      <c r="D68" s="5" t="n">
        <v>327000</v>
      </c>
      <c r="F68" s="5" t="n">
        <v>241000</v>
      </c>
    </row>
    <row r="69" spans="1:6">
      <c r="A69" s="4" t="s">
        <v>307</v>
      </c>
    </row>
    <row r="70" spans="1:6">
      <c r="A70" s="4" t="s">
        <v>336</v>
      </c>
      <c r="B70" s="5" t="n">
        <v>282000</v>
      </c>
      <c r="C70" s="5" t="n">
        <v>270000</v>
      </c>
      <c r="D70" s="5" t="n">
        <v>337000</v>
      </c>
      <c r="E70" s="5" t="n">
        <v>223000</v>
      </c>
    </row>
    <row r="71" spans="1:6">
      <c r="A71" s="4" t="s">
        <v>77</v>
      </c>
      <c r="B71" s="5" t="n">
        <v>88000</v>
      </c>
      <c r="C71" s="5" t="n">
        <v>5000</v>
      </c>
      <c r="D71" s="5" t="n">
        <v>93000</v>
      </c>
      <c r="E71" s="5" t="n">
        <v>69000</v>
      </c>
    </row>
    <row r="72" spans="1:6">
      <c r="A72" s="4" t="s">
        <v>337</v>
      </c>
      <c r="B72" s="5" t="n">
        <v>-53000</v>
      </c>
      <c r="C72" s="5" t="n">
        <v>-45000</v>
      </c>
      <c r="D72" s="5" t="n">
        <v>-123000</v>
      </c>
      <c r="E72" s="5" t="n">
        <v>-74000</v>
      </c>
    </row>
    <row r="73" spans="1:6">
      <c r="A73" s="4" t="s">
        <v>338</v>
      </c>
      <c r="B73" s="5" t="n">
        <v>6000</v>
      </c>
      <c r="C73" s="5" t="n">
        <v>58000</v>
      </c>
      <c r="D73" s="5" t="n">
        <v>16000</v>
      </c>
      <c r="E73" s="5" t="n">
        <v>70000</v>
      </c>
    </row>
    <row r="74" spans="1:6">
      <c r="A74" s="4" t="s">
        <v>339</v>
      </c>
      <c r="B74" s="5" t="n">
        <v>323000</v>
      </c>
      <c r="C74" s="5" t="n">
        <v>288000</v>
      </c>
      <c r="D74" s="5" t="n">
        <v>323000</v>
      </c>
      <c r="E74" s="5" t="n">
        <v>288000</v>
      </c>
    </row>
    <row r="75" spans="1:6">
      <c r="A75" s="4" t="s">
        <v>340</v>
      </c>
      <c r="B75" s="5" t="n">
        <v>311000</v>
      </c>
      <c r="D75" s="5" t="n">
        <v>311000</v>
      </c>
      <c r="F75" s="5" t="n">
        <v>292000</v>
      </c>
    </row>
    <row r="76" spans="1:6">
      <c r="A76" s="3" t="s">
        <v>341</v>
      </c>
    </row>
    <row r="77" spans="1:6">
      <c r="A77" s="4" t="s">
        <v>342</v>
      </c>
      <c r="B77" s="5" t="n">
        <v>64000</v>
      </c>
      <c r="D77" s="5" t="n">
        <v>64000</v>
      </c>
      <c r="F77" s="5" t="n">
        <v>106000</v>
      </c>
    </row>
    <row r="78" spans="1:6">
      <c r="A78" s="4" t="s">
        <v>340</v>
      </c>
      <c r="B78" s="5" t="n">
        <v>25795000</v>
      </c>
      <c r="D78" s="5" t="n">
        <v>25795000</v>
      </c>
      <c r="F78" s="5" t="n">
        <v>23500000</v>
      </c>
    </row>
    <row r="79" spans="1:6">
      <c r="A79" s="4" t="s">
        <v>342</v>
      </c>
      <c r="B79" s="5" t="n">
        <v>12000</v>
      </c>
      <c r="D79" s="5" t="n">
        <v>12000</v>
      </c>
      <c r="F79" s="5" t="n">
        <v>45000</v>
      </c>
    </row>
    <row r="80" spans="1:6">
      <c r="A80" s="4" t="s">
        <v>344</v>
      </c>
    </row>
    <row r="81" spans="1:6">
      <c r="A81" s="4" t="s">
        <v>336</v>
      </c>
      <c r="B81" s="5" t="n">
        <v>875000</v>
      </c>
      <c r="C81" s="5" t="n">
        <v>73000</v>
      </c>
      <c r="D81" s="5" t="n">
        <v>111000</v>
      </c>
      <c r="E81" s="5" t="n">
        <v>437000</v>
      </c>
    </row>
    <row r="82" spans="1:6">
      <c r="A82" s="4" t="s">
        <v>77</v>
      </c>
      <c r="B82" s="5" t="n">
        <v>26000</v>
      </c>
      <c r="C82" s="5" t="n">
        <v>154000</v>
      </c>
      <c r="D82" s="5" t="n">
        <v>790000</v>
      </c>
      <c r="E82" s="5" t="n">
        <v>-210000</v>
      </c>
    </row>
    <row r="83" spans="1:6">
      <c r="A83" s="4" t="s">
        <v>337</v>
      </c>
      <c r="B83" s="5" t="n">
        <v>0</v>
      </c>
      <c r="C83" s="4" t="s">
        <v>54</v>
      </c>
      <c r="D83" s="5" t="n">
        <v>0</v>
      </c>
      <c r="E83" s="4" t="s">
        <v>54</v>
      </c>
    </row>
    <row r="84" spans="1:6">
      <c r="A84" s="4" t="s">
        <v>338</v>
      </c>
      <c r="B84" s="5" t="n">
        <v>0</v>
      </c>
      <c r="C84" s="4" t="s">
        <v>54</v>
      </c>
      <c r="D84" s="5" t="n">
        <v>0</v>
      </c>
      <c r="E84" s="4" t="s">
        <v>54</v>
      </c>
    </row>
    <row r="85" spans="1:6">
      <c r="A85" s="4" t="s">
        <v>339</v>
      </c>
      <c r="B85" s="5" t="n">
        <v>901000</v>
      </c>
      <c r="C85" s="7" t="n">
        <v>227000</v>
      </c>
      <c r="D85" s="5" t="n">
        <v>901000</v>
      </c>
      <c r="E85" s="7" t="n">
        <v>227000</v>
      </c>
    </row>
    <row r="86" spans="1:6">
      <c r="A86" s="4" t="s">
        <v>345</v>
      </c>
    </row>
    <row r="87" spans="1:6">
      <c r="A87" s="4" t="s">
        <v>340</v>
      </c>
      <c r="B87" s="5" t="n">
        <v>901000</v>
      </c>
      <c r="D87" s="5" t="n">
        <v>901000</v>
      </c>
      <c r="F87" s="5" t="n">
        <v>111000</v>
      </c>
    </row>
    <row r="88" spans="1:6">
      <c r="A88" s="3" t="s">
        <v>341</v>
      </c>
    </row>
    <row r="89" spans="1:6">
      <c r="A89" s="4" t="s">
        <v>342</v>
      </c>
      <c r="B89" s="4" t="s">
        <v>54</v>
      </c>
      <c r="D89" s="4" t="s">
        <v>54</v>
      </c>
      <c r="F89" s="4" t="s">
        <v>54</v>
      </c>
    </row>
    <row r="90" spans="1:6">
      <c r="A90" s="4" t="s">
        <v>340</v>
      </c>
      <c r="B90" s="4" t="s">
        <v>54</v>
      </c>
      <c r="D90" s="4" t="s">
        <v>54</v>
      </c>
      <c r="F90" s="4" t="s">
        <v>54</v>
      </c>
    </row>
    <row r="91" spans="1:6">
      <c r="A91" s="4" t="s">
        <v>342</v>
      </c>
      <c r="B91" s="4" t="s">
        <v>54</v>
      </c>
      <c r="D91" s="4" t="s">
        <v>54</v>
      </c>
      <c r="F91" s="4" t="s">
        <v>5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6</v>
      </c>
      <c r="B1" s="2" t="s">
        <v>68</v>
      </c>
      <c r="D1" s="2" t="s">
        <v>1</v>
      </c>
    </row>
    <row r="2" spans="1:6">
      <c r="B2" s="2" t="s">
        <v>2</v>
      </c>
      <c r="C2" s="2" t="s">
        <v>69</v>
      </c>
      <c r="D2" s="2" t="s">
        <v>2</v>
      </c>
      <c r="E2" s="2" t="s">
        <v>69</v>
      </c>
      <c r="F2" s="2" t="s">
        <v>30</v>
      </c>
    </row>
    <row r="3" spans="1:6">
      <c r="A3" s="4" t="s">
        <v>347</v>
      </c>
      <c r="B3" s="7" t="n">
        <v>8741</v>
      </c>
      <c r="C3" s="7" t="n">
        <v>12181</v>
      </c>
      <c r="D3" s="7" t="n">
        <v>8923</v>
      </c>
      <c r="E3" s="7" t="n">
        <v>12945</v>
      </c>
    </row>
    <row r="4" spans="1:6">
      <c r="A4" s="4" t="s">
        <v>348</v>
      </c>
      <c r="B4" s="5" t="n">
        <v>8579</v>
      </c>
      <c r="D4" s="5" t="n">
        <v>8579</v>
      </c>
      <c r="F4" s="7" t="n">
        <v>8699</v>
      </c>
    </row>
    <row r="5" spans="1:6">
      <c r="A5" s="4" t="s">
        <v>349</v>
      </c>
      <c r="B5" s="5" t="n">
        <v>10313</v>
      </c>
      <c r="D5" s="5" t="n">
        <v>10313</v>
      </c>
      <c r="F5" s="5" t="n">
        <v>10384</v>
      </c>
    </row>
    <row r="6" spans="1:6">
      <c r="A6" s="4" t="s">
        <v>350</v>
      </c>
      <c r="B6" s="5" t="n">
        <v>774</v>
      </c>
      <c r="D6" s="5" t="n">
        <v>774</v>
      </c>
      <c r="F6" s="5" t="n">
        <v>602</v>
      </c>
    </row>
    <row r="7" spans="1:6">
      <c r="A7" s="4" t="s">
        <v>351</v>
      </c>
      <c r="B7" s="4" t="s">
        <v>54</v>
      </c>
      <c r="C7" s="5" t="n">
        <v>1</v>
      </c>
      <c r="D7" s="4" t="s">
        <v>54</v>
      </c>
      <c r="E7" s="5" t="n">
        <v>1</v>
      </c>
    </row>
    <row r="8" spans="1:6">
      <c r="A8" s="4" t="s">
        <v>302</v>
      </c>
    </row>
    <row r="9" spans="1:6">
      <c r="A9" s="4" t="s">
        <v>347</v>
      </c>
      <c r="B9" s="5" t="n">
        <v>1869</v>
      </c>
      <c r="C9" s="5" t="n">
        <v>2216</v>
      </c>
      <c r="D9" s="5" t="n">
        <v>1899</v>
      </c>
      <c r="E9" s="5" t="n">
        <v>2244</v>
      </c>
    </row>
    <row r="10" spans="1:6">
      <c r="A10" s="4" t="s">
        <v>348</v>
      </c>
      <c r="B10" s="5" t="n">
        <v>1848</v>
      </c>
      <c r="D10" s="5" t="n">
        <v>1848</v>
      </c>
      <c r="F10" s="5" t="n">
        <v>2060</v>
      </c>
    </row>
    <row r="11" spans="1:6">
      <c r="A11" s="4" t="s">
        <v>349</v>
      </c>
      <c r="B11" s="5" t="n">
        <v>1848</v>
      </c>
      <c r="D11" s="5" t="n">
        <v>1848</v>
      </c>
      <c r="F11" s="5" t="n">
        <v>2060</v>
      </c>
    </row>
    <row r="12" spans="1:6">
      <c r="A12" s="4" t="s">
        <v>352</v>
      </c>
      <c r="B12" s="5" t="n">
        <v>1802</v>
      </c>
      <c r="D12" s="5" t="n">
        <v>1802</v>
      </c>
      <c r="F12" s="5" t="n">
        <v>2006</v>
      </c>
    </row>
    <row r="13" spans="1:6">
      <c r="A13" s="4" t="s">
        <v>353</v>
      </c>
      <c r="B13" s="5" t="n">
        <v>1802</v>
      </c>
      <c r="D13" s="5" t="n">
        <v>1802</v>
      </c>
      <c r="F13" s="5" t="n">
        <v>2006</v>
      </c>
    </row>
    <row r="14" spans="1:6">
      <c r="A14" s="4" t="s">
        <v>354</v>
      </c>
      <c r="B14" s="5" t="n">
        <v>46</v>
      </c>
      <c r="D14" s="5" t="n">
        <v>46</v>
      </c>
      <c r="F14" s="5" t="n">
        <v>54</v>
      </c>
    </row>
    <row r="15" spans="1:6">
      <c r="A15" s="4" t="s">
        <v>355</v>
      </c>
      <c r="B15" s="5" t="n">
        <v>46</v>
      </c>
      <c r="D15" s="5" t="n">
        <v>46</v>
      </c>
      <c r="F15" s="5" t="n">
        <v>54</v>
      </c>
    </row>
    <row r="16" spans="1:6">
      <c r="A16" s="4" t="s">
        <v>350</v>
      </c>
      <c r="B16" s="5" t="n">
        <v>65</v>
      </c>
      <c r="D16" s="5" t="n">
        <v>65</v>
      </c>
      <c r="F16" s="5" t="n">
        <v>14</v>
      </c>
    </row>
    <row r="17" spans="1:6">
      <c r="A17" s="4" t="s">
        <v>356</v>
      </c>
      <c r="B17" s="5" t="n">
        <v>1823</v>
      </c>
      <c r="C17" s="5" t="n">
        <v>2207</v>
      </c>
      <c r="D17" s="5" t="n">
        <v>1856</v>
      </c>
      <c r="E17" s="5" t="n">
        <v>2223</v>
      </c>
    </row>
    <row r="18" spans="1:6">
      <c r="A18" s="4" t="s">
        <v>351</v>
      </c>
      <c r="B18" s="4" t="s">
        <v>54</v>
      </c>
      <c r="C18" s="4" t="s">
        <v>54</v>
      </c>
      <c r="D18" s="4" t="s">
        <v>54</v>
      </c>
      <c r="E18" s="4" t="s">
        <v>54</v>
      </c>
    </row>
    <row r="19" spans="1:6">
      <c r="A19" s="4" t="s">
        <v>357</v>
      </c>
      <c r="B19" s="5" t="n">
        <v>46</v>
      </c>
      <c r="C19" s="5" t="n">
        <v>9</v>
      </c>
      <c r="D19" s="5" t="n">
        <v>43</v>
      </c>
      <c r="E19" s="5" t="n">
        <v>21</v>
      </c>
    </row>
    <row r="20" spans="1:6">
      <c r="A20" s="4" t="s">
        <v>303</v>
      </c>
    </row>
    <row r="21" spans="1:6">
      <c r="A21" s="4" t="s">
        <v>347</v>
      </c>
      <c r="B21" s="4" t="s">
        <v>54</v>
      </c>
      <c r="C21" s="4" t="s">
        <v>54</v>
      </c>
      <c r="D21" s="4" t="s">
        <v>54</v>
      </c>
      <c r="E21" s="4" t="s">
        <v>54</v>
      </c>
    </row>
    <row r="22" spans="1:6">
      <c r="A22" s="4" t="s">
        <v>348</v>
      </c>
      <c r="B22" s="4" t="s">
        <v>54</v>
      </c>
      <c r="D22" s="4" t="s">
        <v>54</v>
      </c>
      <c r="F22" s="4" t="s">
        <v>54</v>
      </c>
    </row>
    <row r="23" spans="1:6">
      <c r="A23" s="4" t="s">
        <v>349</v>
      </c>
      <c r="B23" s="4" t="s">
        <v>54</v>
      </c>
      <c r="D23" s="4" t="s">
        <v>54</v>
      </c>
      <c r="F23" s="4" t="s">
        <v>54</v>
      </c>
    </row>
    <row r="24" spans="1:6">
      <c r="A24" s="4" t="s">
        <v>352</v>
      </c>
      <c r="B24" s="4" t="s">
        <v>54</v>
      </c>
      <c r="D24" s="4" t="s">
        <v>54</v>
      </c>
      <c r="F24" s="4" t="s">
        <v>54</v>
      </c>
    </row>
    <row r="25" spans="1:6">
      <c r="A25" s="4" t="s">
        <v>353</v>
      </c>
      <c r="B25" s="4" t="s">
        <v>54</v>
      </c>
      <c r="D25" s="4" t="s">
        <v>54</v>
      </c>
      <c r="F25" s="4" t="s">
        <v>54</v>
      </c>
    </row>
    <row r="26" spans="1:6">
      <c r="A26" s="4" t="s">
        <v>350</v>
      </c>
      <c r="B26" s="4" t="s">
        <v>54</v>
      </c>
      <c r="D26" s="4" t="s">
        <v>54</v>
      </c>
      <c r="F26" s="4" t="s">
        <v>54</v>
      </c>
    </row>
    <row r="27" spans="1:6">
      <c r="A27" s="4" t="s">
        <v>356</v>
      </c>
      <c r="B27" s="4" t="s">
        <v>54</v>
      </c>
      <c r="C27" s="4" t="s">
        <v>54</v>
      </c>
      <c r="D27" s="4" t="s">
        <v>54</v>
      </c>
      <c r="E27" s="4" t="s">
        <v>54</v>
      </c>
    </row>
    <row r="28" spans="1:6">
      <c r="A28" s="4" t="s">
        <v>351</v>
      </c>
      <c r="B28" s="4" t="s">
        <v>54</v>
      </c>
      <c r="C28" s="4" t="s">
        <v>54</v>
      </c>
      <c r="D28" s="4" t="s">
        <v>54</v>
      </c>
      <c r="E28" s="4" t="s">
        <v>54</v>
      </c>
    </row>
    <row r="29" spans="1:6">
      <c r="A29" s="4" t="s">
        <v>357</v>
      </c>
      <c r="B29" s="4" t="s">
        <v>54</v>
      </c>
      <c r="C29" s="4" t="s">
        <v>54</v>
      </c>
      <c r="D29" s="4" t="s">
        <v>54</v>
      </c>
      <c r="E29" s="4" t="s">
        <v>54</v>
      </c>
    </row>
    <row r="30" spans="1:6">
      <c r="A30" s="4" t="s">
        <v>304</v>
      </c>
    </row>
    <row r="31" spans="1:6">
      <c r="A31" s="4" t="s">
        <v>347</v>
      </c>
      <c r="B31" s="5" t="n">
        <v>5363</v>
      </c>
      <c r="C31" s="5" t="n">
        <v>7928</v>
      </c>
      <c r="D31" s="5" t="n">
        <v>5384</v>
      </c>
      <c r="E31" s="5" t="n">
        <v>8001</v>
      </c>
    </row>
    <row r="32" spans="1:6">
      <c r="A32" s="4" t="s">
        <v>348</v>
      </c>
      <c r="B32" s="5" t="n">
        <v>5364</v>
      </c>
      <c r="D32" s="5" t="n">
        <v>5364</v>
      </c>
      <c r="F32" s="5" t="n">
        <v>5447</v>
      </c>
    </row>
    <row r="33" spans="1:6">
      <c r="A33" s="4" t="s">
        <v>349</v>
      </c>
      <c r="B33" s="5" t="n">
        <v>6597</v>
      </c>
      <c r="D33" s="5" t="n">
        <v>6597</v>
      </c>
      <c r="F33" s="5" t="n">
        <v>6680</v>
      </c>
    </row>
    <row r="34" spans="1:6">
      <c r="A34" s="4" t="s">
        <v>352</v>
      </c>
      <c r="B34" s="5" t="n">
        <v>2967</v>
      </c>
      <c r="D34" s="5" t="n">
        <v>2967</v>
      </c>
      <c r="F34" s="5" t="n">
        <v>3017</v>
      </c>
    </row>
    <row r="35" spans="1:6">
      <c r="A35" s="4" t="s">
        <v>353</v>
      </c>
      <c r="B35" s="5" t="n">
        <v>2967</v>
      </c>
      <c r="D35" s="5" t="n">
        <v>2967</v>
      </c>
      <c r="F35" s="5" t="n">
        <v>3017</v>
      </c>
    </row>
    <row r="36" spans="1:6">
      <c r="A36" s="4" t="s">
        <v>354</v>
      </c>
      <c r="B36" s="5" t="n">
        <v>2397</v>
      </c>
      <c r="D36" s="5" t="n">
        <v>2397</v>
      </c>
      <c r="F36" s="5" t="n">
        <v>2430</v>
      </c>
    </row>
    <row r="37" spans="1:6">
      <c r="A37" s="4" t="s">
        <v>355</v>
      </c>
      <c r="B37" s="5" t="n">
        <v>3630</v>
      </c>
      <c r="D37" s="5" t="n">
        <v>3630</v>
      </c>
      <c r="F37" s="5" t="n">
        <v>3663</v>
      </c>
    </row>
    <row r="38" spans="1:6">
      <c r="A38" s="4" t="s">
        <v>350</v>
      </c>
      <c r="B38" s="5" t="n">
        <v>277</v>
      </c>
      <c r="D38" s="5" t="n">
        <v>277</v>
      </c>
      <c r="F38" s="5" t="n">
        <v>302</v>
      </c>
    </row>
    <row r="39" spans="1:6">
      <c r="A39" s="4" t="s">
        <v>356</v>
      </c>
      <c r="B39" s="5" t="n">
        <v>2966</v>
      </c>
      <c r="C39" s="5" t="n">
        <v>5662</v>
      </c>
      <c r="D39" s="5" t="n">
        <v>2978</v>
      </c>
      <c r="E39" s="5" t="n">
        <v>5693</v>
      </c>
    </row>
    <row r="40" spans="1:6">
      <c r="A40" s="4" t="s">
        <v>351</v>
      </c>
      <c r="B40" s="4" t="s">
        <v>54</v>
      </c>
      <c r="C40" s="4" t="s">
        <v>54</v>
      </c>
      <c r="D40" s="4" t="s">
        <v>54</v>
      </c>
      <c r="E40" s="4" t="s">
        <v>54</v>
      </c>
    </row>
    <row r="41" spans="1:6">
      <c r="A41" s="4" t="s">
        <v>357</v>
      </c>
      <c r="B41" s="5" t="n">
        <v>2397</v>
      </c>
      <c r="C41" s="5" t="n">
        <v>2266</v>
      </c>
      <c r="D41" s="5" t="n">
        <v>2406</v>
      </c>
      <c r="E41" s="5" t="n">
        <v>2308</v>
      </c>
    </row>
    <row r="42" spans="1:6">
      <c r="A42" s="4" t="s">
        <v>305</v>
      </c>
    </row>
    <row r="43" spans="1:6">
      <c r="A43" s="4" t="s">
        <v>347</v>
      </c>
      <c r="B43" s="5" t="n">
        <v>398</v>
      </c>
      <c r="C43" s="5" t="n">
        <v>525</v>
      </c>
      <c r="D43" s="5" t="n">
        <v>460</v>
      </c>
      <c r="E43" s="5" t="n">
        <v>863</v>
      </c>
    </row>
    <row r="44" spans="1:6">
      <c r="A44" s="4" t="s">
        <v>348</v>
      </c>
      <c r="B44" s="5" t="n">
        <v>328</v>
      </c>
      <c r="D44" s="5" t="n">
        <v>328</v>
      </c>
      <c r="F44" s="5" t="n">
        <v>161</v>
      </c>
    </row>
    <row r="45" spans="1:6">
      <c r="A45" s="4" t="s">
        <v>349</v>
      </c>
      <c r="B45" s="5" t="n">
        <v>328</v>
      </c>
      <c r="D45" s="5" t="n">
        <v>328</v>
      </c>
      <c r="F45" s="5" t="n">
        <v>161</v>
      </c>
    </row>
    <row r="46" spans="1:6">
      <c r="A46" s="4" t="s">
        <v>352</v>
      </c>
      <c r="B46" s="5" t="n">
        <v>328</v>
      </c>
      <c r="D46" s="5" t="n">
        <v>328</v>
      </c>
      <c r="F46" s="5" t="n">
        <v>161</v>
      </c>
    </row>
    <row r="47" spans="1:6">
      <c r="A47" s="4" t="s">
        <v>353</v>
      </c>
      <c r="B47" s="5" t="n">
        <v>328</v>
      </c>
      <c r="D47" s="5" t="n">
        <v>328</v>
      </c>
      <c r="F47" s="5" t="n">
        <v>161</v>
      </c>
    </row>
    <row r="48" spans="1:6">
      <c r="A48" s="4" t="s">
        <v>354</v>
      </c>
      <c r="B48" s="4" t="s">
        <v>54</v>
      </c>
      <c r="D48" s="4" t="s">
        <v>54</v>
      </c>
      <c r="F48" s="4" t="s">
        <v>54</v>
      </c>
    </row>
    <row r="49" spans="1:6">
      <c r="A49" s="4" t="s">
        <v>355</v>
      </c>
      <c r="B49" s="4" t="s">
        <v>54</v>
      </c>
      <c r="D49" s="4" t="s">
        <v>54</v>
      </c>
      <c r="F49" s="4" t="s">
        <v>54</v>
      </c>
    </row>
    <row r="50" spans="1:6">
      <c r="A50" s="4" t="s">
        <v>350</v>
      </c>
      <c r="B50" s="5" t="n">
        <v>93</v>
      </c>
      <c r="D50" s="5" t="n">
        <v>93</v>
      </c>
      <c r="F50" s="4" t="s">
        <v>54</v>
      </c>
    </row>
    <row r="51" spans="1:6">
      <c r="A51" s="4" t="s">
        <v>356</v>
      </c>
      <c r="B51" s="5" t="n">
        <v>398</v>
      </c>
      <c r="C51" s="5" t="n">
        <v>525</v>
      </c>
      <c r="D51" s="5" t="n">
        <v>460</v>
      </c>
      <c r="E51" s="5" t="n">
        <v>863</v>
      </c>
    </row>
    <row r="52" spans="1:6">
      <c r="A52" s="4" t="s">
        <v>351</v>
      </c>
      <c r="B52" s="4" t="s">
        <v>54</v>
      </c>
      <c r="C52" s="4" t="s">
        <v>54</v>
      </c>
      <c r="D52" s="4" t="s">
        <v>54</v>
      </c>
      <c r="E52" s="4" t="s">
        <v>54</v>
      </c>
    </row>
    <row r="53" spans="1:6">
      <c r="A53" s="4" t="s">
        <v>357</v>
      </c>
      <c r="B53" s="4" t="s">
        <v>54</v>
      </c>
      <c r="C53" s="4" t="s">
        <v>54</v>
      </c>
      <c r="D53" s="4" t="s">
        <v>54</v>
      </c>
      <c r="E53" s="4" t="s">
        <v>54</v>
      </c>
    </row>
    <row r="54" spans="1:6">
      <c r="A54" s="4" t="s">
        <v>306</v>
      </c>
    </row>
    <row r="55" spans="1:6">
      <c r="A55" s="4" t="s">
        <v>347</v>
      </c>
      <c r="B55" s="5" t="n">
        <v>1027</v>
      </c>
      <c r="C55" s="5" t="n">
        <v>1264</v>
      </c>
      <c r="D55" s="5" t="n">
        <v>1090</v>
      </c>
      <c r="E55" s="5" t="n">
        <v>1657</v>
      </c>
    </row>
    <row r="56" spans="1:6">
      <c r="A56" s="4" t="s">
        <v>348</v>
      </c>
      <c r="B56" s="5" t="n">
        <v>975</v>
      </c>
      <c r="D56" s="5" t="n">
        <v>975</v>
      </c>
      <c r="F56" s="5" t="n">
        <v>925</v>
      </c>
    </row>
    <row r="57" spans="1:6">
      <c r="A57" s="4" t="s">
        <v>349</v>
      </c>
      <c r="B57" s="5" t="n">
        <v>1476</v>
      </c>
      <c r="D57" s="5" t="n">
        <v>1476</v>
      </c>
      <c r="F57" s="5" t="n">
        <v>1377</v>
      </c>
    </row>
    <row r="58" spans="1:6">
      <c r="A58" s="4" t="s">
        <v>352</v>
      </c>
      <c r="B58" s="5" t="n">
        <v>540</v>
      </c>
      <c r="D58" s="5" t="n">
        <v>540</v>
      </c>
      <c r="F58" s="5" t="n">
        <v>622</v>
      </c>
    </row>
    <row r="59" spans="1:6">
      <c r="A59" s="4" t="s">
        <v>353</v>
      </c>
      <c r="B59" s="5" t="n">
        <v>540</v>
      </c>
      <c r="D59" s="5" t="n">
        <v>540</v>
      </c>
      <c r="F59" s="5" t="n">
        <v>622</v>
      </c>
    </row>
    <row r="60" spans="1:6">
      <c r="A60" s="4" t="s">
        <v>354</v>
      </c>
      <c r="B60" s="5" t="n">
        <v>435</v>
      </c>
      <c r="D60" s="5" t="n">
        <v>435</v>
      </c>
      <c r="F60" s="5" t="n">
        <v>303</v>
      </c>
    </row>
    <row r="61" spans="1:6">
      <c r="A61" s="4" t="s">
        <v>355</v>
      </c>
      <c r="B61" s="5" t="n">
        <v>936</v>
      </c>
      <c r="D61" s="5" t="n">
        <v>936</v>
      </c>
      <c r="F61" s="5" t="n">
        <v>755</v>
      </c>
    </row>
    <row r="62" spans="1:6">
      <c r="A62" s="4" t="s">
        <v>350</v>
      </c>
      <c r="B62" s="5" t="n">
        <v>327</v>
      </c>
      <c r="D62" s="5" t="n">
        <v>327</v>
      </c>
      <c r="F62" s="5" t="n">
        <v>241</v>
      </c>
    </row>
    <row r="63" spans="1:6">
      <c r="A63" s="4" t="s">
        <v>356</v>
      </c>
      <c r="B63" s="5" t="n">
        <v>564</v>
      </c>
      <c r="C63" s="5" t="n">
        <v>872</v>
      </c>
      <c r="D63" s="5" t="n">
        <v>583</v>
      </c>
      <c r="E63" s="5" t="n">
        <v>1112</v>
      </c>
    </row>
    <row r="64" spans="1:6">
      <c r="A64" s="4" t="s">
        <v>351</v>
      </c>
      <c r="B64" s="4" t="s">
        <v>54</v>
      </c>
      <c r="C64" s="4" t="s">
        <v>54</v>
      </c>
      <c r="D64" s="4" t="s">
        <v>54</v>
      </c>
      <c r="E64" s="4" t="s">
        <v>54</v>
      </c>
    </row>
    <row r="65" spans="1:6">
      <c r="A65" s="4" t="s">
        <v>357</v>
      </c>
      <c r="B65" s="5" t="n">
        <v>463</v>
      </c>
      <c r="C65" s="5" t="n">
        <v>392</v>
      </c>
      <c r="D65" s="5" t="n">
        <v>507</v>
      </c>
      <c r="E65" s="5" t="n">
        <v>545</v>
      </c>
    </row>
    <row r="66" spans="1:6">
      <c r="A66" s="4" t="s">
        <v>358</v>
      </c>
    </row>
    <row r="67" spans="1:6">
      <c r="A67" s="4" t="s">
        <v>347</v>
      </c>
      <c r="B67" s="5" t="n">
        <v>84</v>
      </c>
      <c r="C67" s="5" t="n">
        <v>248</v>
      </c>
      <c r="D67" s="5" t="n">
        <v>90</v>
      </c>
      <c r="E67" s="5" t="n">
        <v>180</v>
      </c>
    </row>
    <row r="68" spans="1:6">
      <c r="A68" s="4" t="s">
        <v>356</v>
      </c>
      <c r="B68" s="5" t="n">
        <v>13</v>
      </c>
      <c r="C68" s="5" t="n">
        <v>128</v>
      </c>
      <c r="D68" s="5" t="n">
        <v>11</v>
      </c>
      <c r="E68" s="5" t="n">
        <v>78</v>
      </c>
    </row>
    <row r="69" spans="1:6">
      <c r="A69" s="4" t="s">
        <v>351</v>
      </c>
      <c r="B69" s="4" t="s">
        <v>54</v>
      </c>
      <c r="C69" s="5" t="n">
        <v>1</v>
      </c>
      <c r="D69" s="4" t="s">
        <v>54</v>
      </c>
      <c r="E69" s="5" t="n">
        <v>1</v>
      </c>
    </row>
    <row r="70" spans="1:6">
      <c r="A70" s="4" t="s">
        <v>357</v>
      </c>
      <c r="B70" s="5" t="n">
        <v>71</v>
      </c>
      <c r="C70" s="7" t="n">
        <v>120</v>
      </c>
      <c r="D70" s="5" t="n">
        <v>79</v>
      </c>
      <c r="E70" s="7" t="n">
        <v>102</v>
      </c>
    </row>
    <row r="71" spans="1:6">
      <c r="A71" s="4" t="s">
        <v>307</v>
      </c>
    </row>
    <row r="72" spans="1:6">
      <c r="A72" s="4" t="s">
        <v>348</v>
      </c>
      <c r="B72" s="5" t="n">
        <v>64</v>
      </c>
      <c r="D72" s="5" t="n">
        <v>64</v>
      </c>
      <c r="F72" s="5" t="n">
        <v>106</v>
      </c>
    </row>
    <row r="73" spans="1:6">
      <c r="A73" s="4" t="s">
        <v>349</v>
      </c>
      <c r="B73" s="5" t="n">
        <v>64</v>
      </c>
      <c r="D73" s="5" t="n">
        <v>64</v>
      </c>
      <c r="F73" s="5" t="n">
        <v>106</v>
      </c>
    </row>
    <row r="74" spans="1:6">
      <c r="A74" s="4" t="s">
        <v>352</v>
      </c>
      <c r="B74" s="5" t="n">
        <v>6</v>
      </c>
      <c r="D74" s="5" t="n">
        <v>6</v>
      </c>
      <c r="F74" s="5" t="n">
        <v>3</v>
      </c>
    </row>
    <row r="75" spans="1:6">
      <c r="A75" s="4" t="s">
        <v>353</v>
      </c>
      <c r="B75" s="5" t="n">
        <v>6</v>
      </c>
      <c r="D75" s="5" t="n">
        <v>6</v>
      </c>
      <c r="F75" s="5" t="n">
        <v>3</v>
      </c>
    </row>
    <row r="76" spans="1:6">
      <c r="A76" s="4" t="s">
        <v>354</v>
      </c>
      <c r="B76" s="5" t="n">
        <v>58</v>
      </c>
      <c r="D76" s="5" t="n">
        <v>58</v>
      </c>
      <c r="F76" s="5" t="n">
        <v>103</v>
      </c>
    </row>
    <row r="77" spans="1:6">
      <c r="A77" s="4" t="s">
        <v>355</v>
      </c>
      <c r="B77" s="5" t="n">
        <v>58</v>
      </c>
      <c r="D77" s="5" t="n">
        <v>58</v>
      </c>
      <c r="F77" s="5" t="n">
        <v>103</v>
      </c>
    </row>
    <row r="78" spans="1:6">
      <c r="A78" s="4" t="s">
        <v>350</v>
      </c>
      <c r="B78" s="7" t="n">
        <v>12</v>
      </c>
      <c r="D78" s="7" t="n">
        <v>12</v>
      </c>
      <c r="F78" s="7" t="n">
        <v>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0</v>
      </c>
    </row>
    <row r="2" spans="1:3">
      <c r="A2" s="4" t="s">
        <v>360</v>
      </c>
      <c r="B2" s="7" t="n">
        <v>12729580</v>
      </c>
      <c r="C2" s="7" t="n">
        <v>13149615</v>
      </c>
    </row>
    <row r="3" spans="1:3">
      <c r="A3" s="4" t="s">
        <v>302</v>
      </c>
    </row>
    <row r="4" spans="1:3">
      <c r="A4" s="4" t="s">
        <v>360</v>
      </c>
      <c r="B4" s="5" t="n">
        <v>1345609</v>
      </c>
      <c r="C4" s="5" t="n">
        <v>1564468</v>
      </c>
    </row>
    <row r="5" spans="1:3">
      <c r="A5" s="4" t="s">
        <v>303</v>
      </c>
    </row>
    <row r="6" spans="1:3">
      <c r="A6" s="4" t="s">
        <v>360</v>
      </c>
      <c r="B6" s="4" t="s">
        <v>54</v>
      </c>
      <c r="C6" s="4" t="s">
        <v>54</v>
      </c>
    </row>
    <row r="7" spans="1:3">
      <c r="A7" s="4" t="s">
        <v>304</v>
      </c>
    </row>
    <row r="8" spans="1:3">
      <c r="A8" s="4" t="s">
        <v>360</v>
      </c>
      <c r="B8" s="5" t="n">
        <v>5364770</v>
      </c>
      <c r="C8" s="5" t="n">
        <v>5446895</v>
      </c>
    </row>
    <row r="9" spans="1:3">
      <c r="A9" s="4" t="s">
        <v>305</v>
      </c>
    </row>
    <row r="10" spans="1:3">
      <c r="A10" s="4" t="s">
        <v>360</v>
      </c>
      <c r="B10" s="5" t="n">
        <v>5736849</v>
      </c>
      <c r="C10" s="5" t="n">
        <v>5736849</v>
      </c>
    </row>
    <row r="11" spans="1:3">
      <c r="A11" s="4" t="s">
        <v>306</v>
      </c>
    </row>
    <row r="12" spans="1:3">
      <c r="A12" s="4" t="s">
        <v>360</v>
      </c>
      <c r="B12" s="5" t="n">
        <v>282352</v>
      </c>
      <c r="C12" s="5" t="n">
        <v>401403</v>
      </c>
    </row>
    <row r="13" spans="1:3">
      <c r="A13" s="4" t="s">
        <v>307</v>
      </c>
    </row>
    <row r="14" spans="1:3">
      <c r="A14" s="4" t="s">
        <v>360</v>
      </c>
      <c r="B14" s="4" t="s">
        <v>54</v>
      </c>
      <c r="C14" s="4" t="s">
        <v>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0</v>
      </c>
    </row>
    <row r="2" spans="1:3">
      <c r="A2" s="3" t="s">
        <v>362</v>
      </c>
    </row>
    <row r="3" spans="1:3">
      <c r="A3" s="4" t="s">
        <v>298</v>
      </c>
      <c r="B3" s="7" t="n">
        <v>615314674</v>
      </c>
      <c r="C3" s="7" t="n">
        <v>544398300</v>
      </c>
    </row>
    <row r="4" spans="1:3">
      <c r="A4" s="4" t="s">
        <v>304</v>
      </c>
    </row>
    <row r="5" spans="1:3">
      <c r="A5" s="3" t="s">
        <v>362</v>
      </c>
    </row>
    <row r="6" spans="1:3">
      <c r="A6" s="4" t="s">
        <v>298</v>
      </c>
      <c r="B6" s="5" t="n">
        <v>56812066</v>
      </c>
      <c r="C6" s="5" t="n">
        <v>40912307</v>
      </c>
    </row>
    <row r="7" spans="1:3">
      <c r="A7" s="4" t="s">
        <v>302</v>
      </c>
    </row>
    <row r="8" spans="1:3">
      <c r="A8" s="3" t="s">
        <v>362</v>
      </c>
    </row>
    <row r="9" spans="1:3">
      <c r="A9" s="4" t="s">
        <v>298</v>
      </c>
      <c r="B9" s="5" t="n">
        <v>106372711</v>
      </c>
      <c r="C9" s="5" t="n">
        <v>106410559</v>
      </c>
    </row>
    <row r="10" spans="1:3">
      <c r="A10" s="4" t="s">
        <v>303</v>
      </c>
    </row>
    <row r="11" spans="1:3">
      <c r="A11" s="3" t="s">
        <v>362</v>
      </c>
    </row>
    <row r="12" spans="1:3">
      <c r="A12" s="4" t="s">
        <v>298</v>
      </c>
      <c r="B12" s="5" t="n">
        <v>76025304</v>
      </c>
      <c r="C12" s="5" t="n">
        <v>48483523</v>
      </c>
    </row>
    <row r="13" spans="1:3">
      <c r="A13" s="4" t="s">
        <v>305</v>
      </c>
    </row>
    <row r="14" spans="1:3">
      <c r="A14" s="3" t="s">
        <v>362</v>
      </c>
    </row>
    <row r="15" spans="1:3">
      <c r="A15" s="4" t="s">
        <v>298</v>
      </c>
      <c r="B15" s="5" t="n">
        <v>263215296</v>
      </c>
      <c r="C15" s="5" t="n">
        <v>249580873</v>
      </c>
    </row>
    <row r="16" spans="1:3">
      <c r="A16" s="4" t="s">
        <v>306</v>
      </c>
    </row>
    <row r="17" spans="1:3">
      <c r="A17" s="3" t="s">
        <v>362</v>
      </c>
    </row>
    <row r="18" spans="1:3">
      <c r="A18" s="4" t="s">
        <v>298</v>
      </c>
      <c r="B18" s="5" t="n">
        <v>87030844</v>
      </c>
      <c r="C18" s="5" t="n">
        <v>75404732</v>
      </c>
    </row>
    <row r="19" spans="1:3">
      <c r="A19" s="4" t="s">
        <v>307</v>
      </c>
    </row>
    <row r="20" spans="1:3">
      <c r="A20" s="3" t="s">
        <v>362</v>
      </c>
    </row>
    <row r="21" spans="1:3">
      <c r="A21" s="4" t="s">
        <v>298</v>
      </c>
      <c r="B21" s="5" t="n">
        <v>25858453</v>
      </c>
      <c r="C21" s="5" t="n">
        <v>23606306</v>
      </c>
    </row>
    <row r="22" spans="1:3">
      <c r="A22" s="4" t="s">
        <v>363</v>
      </c>
    </row>
    <row r="23" spans="1:3">
      <c r="A23" s="3" t="s">
        <v>362</v>
      </c>
    </row>
    <row r="24" spans="1:3">
      <c r="A24" s="4" t="s">
        <v>298</v>
      </c>
      <c r="B24" s="5" t="n">
        <v>592607000</v>
      </c>
      <c r="C24" s="5" t="n">
        <v>518988000</v>
      </c>
    </row>
    <row r="25" spans="1:3">
      <c r="A25" s="4" t="s">
        <v>364</v>
      </c>
    </row>
    <row r="26" spans="1:3">
      <c r="A26" s="3" t="s">
        <v>362</v>
      </c>
    </row>
    <row r="27" spans="1:3">
      <c r="A27" s="4" t="s">
        <v>298</v>
      </c>
      <c r="B27" s="5" t="n">
        <v>51447000</v>
      </c>
      <c r="C27" s="5" t="n">
        <v>35465000</v>
      </c>
    </row>
    <row r="28" spans="1:3">
      <c r="A28" s="4" t="s">
        <v>365</v>
      </c>
    </row>
    <row r="29" spans="1:3">
      <c r="A29" s="3" t="s">
        <v>362</v>
      </c>
    </row>
    <row r="30" spans="1:3">
      <c r="A30" s="4" t="s">
        <v>298</v>
      </c>
      <c r="B30" s="5" t="n">
        <v>100349000</v>
      </c>
      <c r="C30" s="5" t="n">
        <v>100367000</v>
      </c>
    </row>
    <row r="31" spans="1:3">
      <c r="A31" s="4" t="s">
        <v>366</v>
      </c>
    </row>
    <row r="32" spans="1:3">
      <c r="A32" s="3" t="s">
        <v>362</v>
      </c>
    </row>
    <row r="33" spans="1:3">
      <c r="A33" s="4" t="s">
        <v>298</v>
      </c>
      <c r="B33" s="5" t="n">
        <v>76025000</v>
      </c>
      <c r="C33" s="5" t="n">
        <v>48483000</v>
      </c>
    </row>
    <row r="34" spans="1:3">
      <c r="A34" s="4" t="s">
        <v>367</v>
      </c>
    </row>
    <row r="35" spans="1:3">
      <c r="A35" s="3" t="s">
        <v>362</v>
      </c>
    </row>
    <row r="36" spans="1:3">
      <c r="A36" s="4" t="s">
        <v>298</v>
      </c>
      <c r="B36" s="5" t="n">
        <v>255457000</v>
      </c>
      <c r="C36" s="5" t="n">
        <v>242200000</v>
      </c>
    </row>
    <row r="37" spans="1:3">
      <c r="A37" s="4" t="s">
        <v>368</v>
      </c>
    </row>
    <row r="38" spans="1:3">
      <c r="A38" s="3" t="s">
        <v>362</v>
      </c>
    </row>
    <row r="39" spans="1:3">
      <c r="A39" s="4" t="s">
        <v>298</v>
      </c>
      <c r="B39" s="5" t="n">
        <v>83654000</v>
      </c>
      <c r="C39" s="5" t="n">
        <v>69093000</v>
      </c>
    </row>
    <row r="40" spans="1:3">
      <c r="A40" s="4" t="s">
        <v>369</v>
      </c>
    </row>
    <row r="41" spans="1:3">
      <c r="A41" s="3" t="s">
        <v>362</v>
      </c>
    </row>
    <row r="42" spans="1:3">
      <c r="A42" s="4" t="s">
        <v>298</v>
      </c>
      <c r="B42" s="5" t="n">
        <v>25675000</v>
      </c>
      <c r="C42" s="5" t="n">
        <v>23380000</v>
      </c>
    </row>
    <row r="43" spans="1:3">
      <c r="A43" s="4" t="s">
        <v>370</v>
      </c>
    </row>
    <row r="44" spans="1:3">
      <c r="A44" s="3" t="s">
        <v>362</v>
      </c>
    </row>
    <row r="45" spans="1:3">
      <c r="A45" s="4" t="s">
        <v>298</v>
      </c>
      <c r="B45" s="5" t="n">
        <v>10434000</v>
      </c>
      <c r="C45" s="5" t="n">
        <v>13016000</v>
      </c>
    </row>
    <row r="46" spans="1:3">
      <c r="A46" s="4" t="s">
        <v>371</v>
      </c>
    </row>
    <row r="47" spans="1:3">
      <c r="A47" s="3" t="s">
        <v>362</v>
      </c>
    </row>
    <row r="48" spans="1:3">
      <c r="A48" s="4" t="s">
        <v>298</v>
      </c>
      <c r="B48" s="5" t="n">
        <v>0</v>
      </c>
      <c r="C48" s="5" t="n">
        <v>0</v>
      </c>
    </row>
    <row r="49" spans="1:3">
      <c r="A49" s="4" t="s">
        <v>372</v>
      </c>
    </row>
    <row r="50" spans="1:3">
      <c r="A50" s="3" t="s">
        <v>362</v>
      </c>
    </row>
    <row r="51" spans="1:3">
      <c r="A51" s="4" t="s">
        <v>298</v>
      </c>
      <c r="B51" s="5" t="n">
        <v>2803000</v>
      </c>
      <c r="C51" s="5" t="n">
        <v>2591000</v>
      </c>
    </row>
    <row r="52" spans="1:3">
      <c r="A52" s="4" t="s">
        <v>373</v>
      </c>
    </row>
    <row r="53" spans="1:3">
      <c r="A53" s="3" t="s">
        <v>362</v>
      </c>
    </row>
    <row r="54" spans="1:3">
      <c r="A54" s="4" t="s">
        <v>298</v>
      </c>
      <c r="B54" s="5" t="n">
        <v>0</v>
      </c>
      <c r="C54" s="5" t="n">
        <v>0</v>
      </c>
    </row>
    <row r="55" spans="1:3">
      <c r="A55" s="4" t="s">
        <v>374</v>
      </c>
    </row>
    <row r="56" spans="1:3">
      <c r="A56" s="3" t="s">
        <v>362</v>
      </c>
    </row>
    <row r="57" spans="1:3">
      <c r="A57" s="4" t="s">
        <v>298</v>
      </c>
      <c r="B57" s="5" t="n">
        <v>5916000</v>
      </c>
      <c r="C57" s="5" t="n">
        <v>5922000</v>
      </c>
    </row>
    <row r="58" spans="1:3">
      <c r="A58" s="4" t="s">
        <v>375</v>
      </c>
    </row>
    <row r="59" spans="1:3">
      <c r="A59" s="3" t="s">
        <v>362</v>
      </c>
    </row>
    <row r="60" spans="1:3">
      <c r="A60" s="4" t="s">
        <v>298</v>
      </c>
      <c r="B60" s="5" t="n">
        <v>1715000</v>
      </c>
      <c r="C60" s="5" t="n">
        <v>4503000</v>
      </c>
    </row>
    <row r="61" spans="1:3">
      <c r="A61" s="4" t="s">
        <v>376</v>
      </c>
    </row>
    <row r="62" spans="1:3">
      <c r="A62" s="3" t="s">
        <v>362</v>
      </c>
    </row>
    <row r="63" spans="1:3">
      <c r="A63" s="4" t="s">
        <v>298</v>
      </c>
      <c r="B63" s="5" t="n">
        <v>0</v>
      </c>
      <c r="C63" s="5" t="n">
        <v>0</v>
      </c>
    </row>
    <row r="64" spans="1:3">
      <c r="A64" s="4" t="s">
        <v>377</v>
      </c>
    </row>
    <row r="65" spans="1:3">
      <c r="A65" s="3" t="s">
        <v>362</v>
      </c>
    </row>
    <row r="66" spans="1:3">
      <c r="A66" s="4" t="s">
        <v>298</v>
      </c>
      <c r="B66" s="5" t="n">
        <v>11400000</v>
      </c>
      <c r="C66" s="5" t="n">
        <v>11810000</v>
      </c>
    </row>
    <row r="67" spans="1:3">
      <c r="A67" s="4" t="s">
        <v>378</v>
      </c>
    </row>
    <row r="68" spans="1:3">
      <c r="A68" s="3" t="s">
        <v>362</v>
      </c>
    </row>
    <row r="69" spans="1:3">
      <c r="A69" s="4" t="s">
        <v>298</v>
      </c>
      <c r="B69" s="5" t="n">
        <v>5365000</v>
      </c>
      <c r="C69" s="5" t="n">
        <v>5447000</v>
      </c>
    </row>
    <row r="70" spans="1:3">
      <c r="A70" s="4" t="s">
        <v>379</v>
      </c>
    </row>
    <row r="71" spans="1:3">
      <c r="A71" s="3" t="s">
        <v>362</v>
      </c>
    </row>
    <row r="72" spans="1:3">
      <c r="A72" s="4" t="s">
        <v>298</v>
      </c>
      <c r="B72" s="5" t="n">
        <v>3221000</v>
      </c>
      <c r="C72" s="5" t="n">
        <v>3453000</v>
      </c>
    </row>
    <row r="73" spans="1:3">
      <c r="A73" s="4" t="s">
        <v>380</v>
      </c>
    </row>
    <row r="74" spans="1:3">
      <c r="A74" s="3" t="s">
        <v>362</v>
      </c>
    </row>
    <row r="75" spans="1:3">
      <c r="A75" s="4" t="s">
        <v>298</v>
      </c>
      <c r="B75" s="5" t="n">
        <v>0</v>
      </c>
      <c r="C75" s="5" t="n">
        <v>0</v>
      </c>
    </row>
    <row r="76" spans="1:3">
      <c r="A76" s="4" t="s">
        <v>381</v>
      </c>
    </row>
    <row r="77" spans="1:3">
      <c r="A77" s="3" t="s">
        <v>362</v>
      </c>
    </row>
    <row r="78" spans="1:3">
      <c r="A78" s="4" t="s">
        <v>298</v>
      </c>
      <c r="B78" s="5" t="n">
        <v>1676000</v>
      </c>
      <c r="C78" s="5" t="n">
        <v>1459000</v>
      </c>
    </row>
    <row r="79" spans="1:3">
      <c r="A79" s="4" t="s">
        <v>382</v>
      </c>
    </row>
    <row r="80" spans="1:3">
      <c r="A80" s="3" t="s">
        <v>362</v>
      </c>
    </row>
    <row r="81" spans="1:3">
      <c r="A81" s="4" t="s">
        <v>298</v>
      </c>
      <c r="B81" s="5" t="n">
        <v>954000</v>
      </c>
      <c r="C81" s="5" t="n">
        <v>1225000</v>
      </c>
    </row>
    <row r="82" spans="1:3">
      <c r="A82" s="4" t="s">
        <v>383</v>
      </c>
    </row>
    <row r="83" spans="1:3">
      <c r="A83" s="3" t="s">
        <v>362</v>
      </c>
    </row>
    <row r="84" spans="1:3">
      <c r="A84" s="4" t="s">
        <v>298</v>
      </c>
      <c r="B84" s="5" t="n">
        <v>184000</v>
      </c>
      <c r="C84" s="5" t="n">
        <v>226000</v>
      </c>
    </row>
    <row r="85" spans="1:3">
      <c r="A85" s="4" t="s">
        <v>384</v>
      </c>
    </row>
    <row r="86" spans="1:3">
      <c r="A86" s="3" t="s">
        <v>362</v>
      </c>
    </row>
    <row r="87" spans="1:3">
      <c r="A87" s="4" t="s">
        <v>298</v>
      </c>
      <c r="B87" s="5" t="n">
        <v>874000</v>
      </c>
      <c r="C87" s="5" t="n">
        <v>584000</v>
      </c>
    </row>
    <row r="88" spans="1:3">
      <c r="A88" s="4" t="s">
        <v>385</v>
      </c>
    </row>
    <row r="89" spans="1:3">
      <c r="A89" s="3" t="s">
        <v>362</v>
      </c>
    </row>
    <row r="90" spans="1:3">
      <c r="A90" s="4" t="s">
        <v>298</v>
      </c>
      <c r="B90" s="5" t="n">
        <v>0</v>
      </c>
      <c r="C90" s="5" t="n">
        <v>0</v>
      </c>
    </row>
    <row r="91" spans="1:3">
      <c r="A91" s="4" t="s">
        <v>386</v>
      </c>
    </row>
    <row r="92" spans="1:3">
      <c r="A92" s="3" t="s">
        <v>362</v>
      </c>
    </row>
    <row r="93" spans="1:3">
      <c r="A93" s="4" t="s">
        <v>298</v>
      </c>
      <c r="B93" s="5" t="n">
        <v>0</v>
      </c>
      <c r="C93" s="5" t="n">
        <v>0</v>
      </c>
    </row>
    <row r="94" spans="1:3">
      <c r="A94" s="4" t="s">
        <v>387</v>
      </c>
    </row>
    <row r="95" spans="1:3">
      <c r="A95" s="3" t="s">
        <v>362</v>
      </c>
    </row>
    <row r="96" spans="1:3">
      <c r="A96" s="4" t="s">
        <v>298</v>
      </c>
      <c r="B96" s="5" t="n">
        <v>0</v>
      </c>
      <c r="C96" s="5" t="n">
        <v>0</v>
      </c>
    </row>
    <row r="97" spans="1:3">
      <c r="A97" s="4" t="s">
        <v>388</v>
      </c>
    </row>
    <row r="98" spans="1:3">
      <c r="A98" s="3" t="s">
        <v>362</v>
      </c>
    </row>
    <row r="99" spans="1:3">
      <c r="A99" s="4" t="s">
        <v>298</v>
      </c>
      <c r="B99" s="5" t="n">
        <v>166000</v>
      </c>
      <c r="C99" s="5" t="n">
        <v>0</v>
      </c>
    </row>
    <row r="100" spans="1:3">
      <c r="A100" s="4" t="s">
        <v>389</v>
      </c>
    </row>
    <row r="101" spans="1:3">
      <c r="A101" s="3" t="s">
        <v>362</v>
      </c>
    </row>
    <row r="102" spans="1:3">
      <c r="A102" s="4" t="s">
        <v>298</v>
      </c>
      <c r="B102" s="5" t="n">
        <v>708000</v>
      </c>
      <c r="C102" s="5" t="n">
        <v>584000</v>
      </c>
    </row>
    <row r="103" spans="1:3">
      <c r="A103" s="4" t="s">
        <v>390</v>
      </c>
    </row>
    <row r="104" spans="1:3">
      <c r="A104" s="3" t="s">
        <v>362</v>
      </c>
    </row>
    <row r="105" spans="1:3">
      <c r="A105" s="4" t="s">
        <v>298</v>
      </c>
      <c r="B105" s="7" t="n">
        <v>0</v>
      </c>
      <c r="C105"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1</v>
      </c>
      <c r="B1" s="2" t="s">
        <v>392</v>
      </c>
      <c r="C1" s="2" t="s">
        <v>393</v>
      </c>
      <c r="D1" s="2" t="s">
        <v>2</v>
      </c>
      <c r="E1" s="2" t="s">
        <v>69</v>
      </c>
      <c r="F1" s="2" t="s">
        <v>2</v>
      </c>
      <c r="G1" s="2" t="s">
        <v>69</v>
      </c>
    </row>
    <row r="2" spans="1:7">
      <c r="A2" s="4" t="s">
        <v>394</v>
      </c>
      <c r="F2" s="7" t="n">
        <v>0</v>
      </c>
      <c r="G2" s="7" t="n">
        <v>169103</v>
      </c>
    </row>
    <row r="3" spans="1:7">
      <c r="A3" s="4" t="s">
        <v>395</v>
      </c>
      <c r="B3" s="8" t="n">
        <v>20.48</v>
      </c>
    </row>
    <row r="4" spans="1:7">
      <c r="A4" s="4" t="s">
        <v>396</v>
      </c>
      <c r="D4" s="7" t="n">
        <v>618320</v>
      </c>
      <c r="E4" s="7" t="n">
        <v>430880</v>
      </c>
      <c r="F4" s="5" t="n">
        <v>618320</v>
      </c>
      <c r="G4" s="5" t="n">
        <v>430880</v>
      </c>
    </row>
    <row r="5" spans="1:7">
      <c r="A5" s="4" t="s">
        <v>397</v>
      </c>
      <c r="D5" s="5" t="n">
        <v>134318</v>
      </c>
      <c r="E5" s="7" t="n">
        <v>126403</v>
      </c>
      <c r="F5" s="5" t="n">
        <v>226779</v>
      </c>
      <c r="G5" s="5" t="n">
        <v>213260</v>
      </c>
    </row>
    <row r="6" spans="1:7">
      <c r="A6" s="4" t="s">
        <v>398</v>
      </c>
      <c r="D6" s="7" t="n">
        <v>940486</v>
      </c>
      <c r="F6" s="7" t="n">
        <v>940486</v>
      </c>
    </row>
    <row r="7" spans="1:7">
      <c r="A7" s="4" t="s">
        <v>399</v>
      </c>
    </row>
    <row r="8" spans="1:7">
      <c r="A8" s="4" t="s">
        <v>400</v>
      </c>
      <c r="F8" s="8" t="n">
        <v>20.33</v>
      </c>
    </row>
    <row r="9" spans="1:7">
      <c r="A9" s="4" t="s">
        <v>401</v>
      </c>
      <c r="F9" s="5" t="n">
        <v>13386</v>
      </c>
    </row>
    <row r="10" spans="1:7">
      <c r="A10" s="4" t="s">
        <v>402</v>
      </c>
    </row>
    <row r="11" spans="1:7">
      <c r="A11" s="4" t="s">
        <v>400</v>
      </c>
      <c r="C11" s="8" t="n">
        <v>20.35</v>
      </c>
    </row>
    <row r="12" spans="1:7">
      <c r="A12" s="4" t="s">
        <v>403</v>
      </c>
      <c r="F12" s="7" t="n">
        <v>66924</v>
      </c>
      <c r="G12" s="5" t="n">
        <v>62240</v>
      </c>
    </row>
    <row r="13" spans="1:7">
      <c r="A13" s="4" t="s">
        <v>401</v>
      </c>
      <c r="C13" s="5" t="n">
        <v>6960</v>
      </c>
    </row>
    <row r="14" spans="1:7">
      <c r="A14" s="4" t="s">
        <v>404</v>
      </c>
    </row>
    <row r="15" spans="1:7">
      <c r="A15" s="4" t="s">
        <v>405</v>
      </c>
      <c r="C15" s="4" t="s">
        <v>406</v>
      </c>
    </row>
    <row r="16" spans="1:7">
      <c r="A16" s="4" t="s">
        <v>401</v>
      </c>
      <c r="C16" s="5" t="n">
        <v>6195</v>
      </c>
    </row>
    <row r="17" spans="1:7">
      <c r="A17" s="4" t="s">
        <v>407</v>
      </c>
    </row>
    <row r="18" spans="1:7">
      <c r="A18" s="4" t="s">
        <v>405</v>
      </c>
      <c r="C18" s="4" t="s">
        <v>408</v>
      </c>
    </row>
    <row r="19" spans="1:7">
      <c r="A19" s="4" t="s">
        <v>401</v>
      </c>
      <c r="C19" s="5" t="n">
        <v>765</v>
      </c>
    </row>
    <row r="20" spans="1:7">
      <c r="A20" s="4" t="s">
        <v>409</v>
      </c>
    </row>
    <row r="21" spans="1:7">
      <c r="A21" s="4" t="s">
        <v>403</v>
      </c>
      <c r="F21" s="7" t="n">
        <v>51816</v>
      </c>
    </row>
    <row r="22" spans="1:7">
      <c r="A22" s="4" t="s">
        <v>410</v>
      </c>
    </row>
    <row r="23" spans="1:7">
      <c r="A23" s="4" t="s">
        <v>405</v>
      </c>
      <c r="F23" s="4" t="s">
        <v>408</v>
      </c>
    </row>
    <row r="24" spans="1:7">
      <c r="A24" s="4" t="s">
        <v>403</v>
      </c>
      <c r="F24" s="7" t="n">
        <v>108039</v>
      </c>
      <c r="G24" s="7" t="n">
        <v>151020</v>
      </c>
    </row>
    <row r="25" spans="1:7">
      <c r="A25" s="4" t="s">
        <v>401</v>
      </c>
      <c r="B25" s="5" t="n">
        <v>55823</v>
      </c>
      <c r="F25" s="5" t="n">
        <v>6426</v>
      </c>
      <c r="G25" s="5" t="n">
        <v>15343</v>
      </c>
    </row>
    <row r="26" spans="1:7">
      <c r="A26" s="4" t="s">
        <v>411</v>
      </c>
      <c r="B26" s="4" t="s">
        <v>412</v>
      </c>
    </row>
    <row r="27" spans="1:7">
      <c r="A27" s="4" t="s">
        <v>413</v>
      </c>
      <c r="B27" s="4" t="s">
        <v>414</v>
      </c>
    </row>
    <row r="28" spans="1:7">
      <c r="A28" s="4" t="s">
        <v>415</v>
      </c>
      <c r="B28" s="4" t="s">
        <v>416</v>
      </c>
    </row>
    <row r="29" spans="1:7">
      <c r="A29" s="4" t="s">
        <v>417</v>
      </c>
      <c r="B29" s="4" t="s">
        <v>414</v>
      </c>
    </row>
    <row r="30" spans="1:7">
      <c r="A30" s="4" t="s">
        <v>418</v>
      </c>
      <c r="B30" s="4" t="s">
        <v>4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30"/>
  </cols>
  <sheetData>
    <row r="1" spans="1:2">
      <c r="A1" s="1" t="s">
        <v>419</v>
      </c>
      <c r="B1" s="2" t="s">
        <v>1</v>
      </c>
    </row>
    <row r="2" spans="1:2">
      <c r="B2" s="2" t="s">
        <v>420</v>
      </c>
    </row>
    <row r="3" spans="1:2">
      <c r="A3" s="4" t="s">
        <v>421</v>
      </c>
      <c r="B3" s="8" t="n">
        <v>20.15</v>
      </c>
    </row>
    <row r="4" spans="1:2">
      <c r="A4" s="4" t="s">
        <v>422</v>
      </c>
      <c r="B4" s="4" t="s">
        <v>54</v>
      </c>
    </row>
    <row r="5" spans="1:2">
      <c r="A5" s="4" t="s">
        <v>423</v>
      </c>
      <c r="B5" s="4" t="s">
        <v>54</v>
      </c>
    </row>
    <row r="6" spans="1:2">
      <c r="A6" s="4" t="s">
        <v>421</v>
      </c>
      <c r="B6" s="9" t="n">
        <v>15.93</v>
      </c>
    </row>
    <row r="7" spans="1:2">
      <c r="A7" s="4" t="s">
        <v>424</v>
      </c>
      <c r="B7" s="9" t="n">
        <v>15.93</v>
      </c>
    </row>
    <row r="8" spans="1:2">
      <c r="A8" s="4" t="s">
        <v>425</v>
      </c>
      <c r="B8" s="8" t="n">
        <v>29.49</v>
      </c>
    </row>
    <row r="9" spans="1:2">
      <c r="A9" s="4" t="s">
        <v>426</v>
      </c>
    </row>
    <row r="10" spans="1:2">
      <c r="A10" s="4" t="s">
        <v>427</v>
      </c>
      <c r="B10" s="5" t="n">
        <v>60000</v>
      </c>
    </row>
    <row r="11" spans="1:2">
      <c r="A11" s="4" t="s">
        <v>428</v>
      </c>
      <c r="B11" s="4" t="s">
        <v>54</v>
      </c>
    </row>
    <row r="12" spans="1:2">
      <c r="A12" s="4" t="s">
        <v>429</v>
      </c>
      <c r="B12" s="4" t="s">
        <v>54</v>
      </c>
    </row>
    <row r="13" spans="1:2">
      <c r="A13" s="4" t="s">
        <v>430</v>
      </c>
      <c r="B13" s="5" t="n">
        <v>50000</v>
      </c>
    </row>
    <row r="14" spans="1:2">
      <c r="A14" s="4" t="s">
        <v>431</v>
      </c>
      <c r="B14" s="5" t="n">
        <v>-10000</v>
      </c>
    </row>
    <row r="15" spans="1:2">
      <c r="A15" s="4" t="s">
        <v>427</v>
      </c>
      <c r="B15" s="5" t="n">
        <v>50000</v>
      </c>
    </row>
    <row r="16" spans="1:2">
      <c r="A16" s="4" t="s">
        <v>432</v>
      </c>
    </row>
    <row r="17" spans="1:2">
      <c r="A17" s="4" t="s">
        <v>427</v>
      </c>
      <c r="B17" s="5" t="n">
        <v>52500</v>
      </c>
    </row>
    <row r="18" spans="1:2">
      <c r="A18" s="4" t="s">
        <v>428</v>
      </c>
      <c r="B18" s="4" t="s">
        <v>54</v>
      </c>
    </row>
    <row r="19" spans="1:2">
      <c r="A19" s="4" t="s">
        <v>429</v>
      </c>
      <c r="B19" s="4" t="s">
        <v>54</v>
      </c>
    </row>
    <row r="20" spans="1:2">
      <c r="A20" s="4" t="s">
        <v>430</v>
      </c>
      <c r="B20" s="5" t="n">
        <v>27500</v>
      </c>
    </row>
    <row r="21" spans="1:2">
      <c r="A21" s="4" t="s">
        <v>431</v>
      </c>
      <c r="B21" s="5" t="n">
        <v>-25000</v>
      </c>
    </row>
    <row r="22" spans="1:2">
      <c r="A22" s="4" t="s">
        <v>427</v>
      </c>
      <c r="B22" s="5" t="n">
        <v>27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6743613</v>
      </c>
      <c r="C4" s="7" t="n">
        <v>5628133</v>
      </c>
      <c r="D4" s="7" t="n">
        <v>12990123</v>
      </c>
      <c r="E4" s="7" t="n">
        <v>11330025</v>
      </c>
    </row>
    <row r="5" spans="1:5">
      <c r="A5" s="4" t="s">
        <v>72</v>
      </c>
      <c r="B5" s="5" t="n">
        <v>454040</v>
      </c>
      <c r="C5" s="5" t="n">
        <v>525713</v>
      </c>
      <c r="D5" s="5" t="n">
        <v>929509</v>
      </c>
      <c r="E5" s="5" t="n">
        <v>983564</v>
      </c>
    </row>
    <row r="6" spans="1:5">
      <c r="A6" s="4" t="s">
        <v>73</v>
      </c>
      <c r="B6" s="5" t="n">
        <v>43855</v>
      </c>
      <c r="C6" s="5" t="n">
        <v>50468</v>
      </c>
      <c r="D6" s="5" t="n">
        <v>93278</v>
      </c>
      <c r="E6" s="5" t="n">
        <v>95770</v>
      </c>
    </row>
    <row r="7" spans="1:5">
      <c r="B7" s="5" t="n">
        <v>7241508</v>
      </c>
      <c r="C7" s="5" t="n">
        <v>6204314</v>
      </c>
      <c r="D7" s="5" t="n">
        <v>14012910</v>
      </c>
      <c r="E7" s="5" t="n">
        <v>12409359</v>
      </c>
    </row>
    <row r="8" spans="1:5">
      <c r="A8" s="3" t="s">
        <v>74</v>
      </c>
    </row>
    <row r="9" spans="1:5">
      <c r="A9" s="4" t="s">
        <v>47</v>
      </c>
      <c r="B9" s="5" t="n">
        <v>746701</v>
      </c>
      <c r="C9" s="5" t="n">
        <v>570194</v>
      </c>
      <c r="D9" s="5" t="n">
        <v>1368555</v>
      </c>
      <c r="E9" s="5" t="n">
        <v>1155011</v>
      </c>
    </row>
    <row r="10" spans="1:5">
      <c r="A10" s="4" t="s">
        <v>75</v>
      </c>
      <c r="B10" s="5" t="n">
        <v>449698</v>
      </c>
      <c r="C10" s="5" t="n">
        <v>313108</v>
      </c>
      <c r="D10" s="5" t="n">
        <v>849625</v>
      </c>
      <c r="E10" s="5" t="n">
        <v>614272</v>
      </c>
    </row>
    <row r="11" spans="1:5">
      <c r="A11" s="4" t="s">
        <v>49</v>
      </c>
      <c r="B11" s="5" t="n">
        <v>155910</v>
      </c>
      <c r="C11" s="5" t="n">
        <v>143480</v>
      </c>
      <c r="D11" s="5" t="n">
        <v>307590</v>
      </c>
      <c r="E11" s="5" t="n">
        <v>282910</v>
      </c>
    </row>
    <row r="12" spans="1:5">
      <c r="B12" s="5" t="n">
        <v>1352309</v>
      </c>
      <c r="C12" s="5" t="n">
        <v>1026782</v>
      </c>
      <c r="D12" s="5" t="n">
        <v>2525770</v>
      </c>
      <c r="E12" s="5" t="n">
        <v>2052193</v>
      </c>
    </row>
    <row r="13" spans="1:5">
      <c r="A13" s="4" t="s">
        <v>76</v>
      </c>
      <c r="B13" s="5" t="n">
        <v>5889199</v>
      </c>
      <c r="C13" s="5" t="n">
        <v>5177532</v>
      </c>
      <c r="D13" s="5" t="n">
        <v>11487140</v>
      </c>
      <c r="E13" s="5" t="n">
        <v>10357166</v>
      </c>
    </row>
    <row r="14" spans="1:5">
      <c r="A14" s="4" t="s">
        <v>77</v>
      </c>
      <c r="B14" s="5" t="n">
        <v>575000</v>
      </c>
      <c r="C14" s="5" t="n">
        <v>375000</v>
      </c>
      <c r="D14" s="5" t="n">
        <v>1050000</v>
      </c>
      <c r="E14" s="5" t="n">
        <v>750000</v>
      </c>
    </row>
    <row r="15" spans="1:5">
      <c r="A15" s="4" t="s">
        <v>78</v>
      </c>
      <c r="B15" s="5" t="n">
        <v>5314199</v>
      </c>
      <c r="C15" s="5" t="n">
        <v>4802532</v>
      </c>
      <c r="D15" s="5" t="n">
        <v>10437140</v>
      </c>
      <c r="E15" s="5" t="n">
        <v>9607166</v>
      </c>
    </row>
    <row r="16" spans="1:5">
      <c r="A16" s="3" t="s">
        <v>79</v>
      </c>
    </row>
    <row r="17" spans="1:5">
      <c r="A17" s="4" t="s">
        <v>80</v>
      </c>
      <c r="B17" s="5" t="n">
        <v>290926</v>
      </c>
      <c r="C17" s="5" t="n">
        <v>279099</v>
      </c>
      <c r="D17" s="5" t="n">
        <v>558032</v>
      </c>
      <c r="E17" s="5" t="n">
        <v>545068</v>
      </c>
    </row>
    <row r="18" spans="1:5">
      <c r="A18" s="4" t="s">
        <v>81</v>
      </c>
      <c r="B18" s="5" t="n">
        <v>62274</v>
      </c>
      <c r="C18" s="5" t="n">
        <v>60375</v>
      </c>
      <c r="D18" s="5" t="n">
        <v>62274</v>
      </c>
      <c r="E18" s="5" t="n">
        <v>111405</v>
      </c>
    </row>
    <row r="19" spans="1:5">
      <c r="A19" s="4" t="s">
        <v>82</v>
      </c>
      <c r="B19" s="5" t="n">
        <v>523534</v>
      </c>
      <c r="C19" s="5" t="n">
        <v>382583</v>
      </c>
      <c r="D19" s="5" t="n">
        <v>932148</v>
      </c>
      <c r="E19" s="5" t="n">
        <v>732457</v>
      </c>
    </row>
    <row r="20" spans="1:5">
      <c r="A20" s="4" t="s">
        <v>83</v>
      </c>
      <c r="B20" s="5" t="n">
        <v>124857</v>
      </c>
      <c r="C20" s="5" t="n">
        <v>82686</v>
      </c>
      <c r="D20" s="5" t="n">
        <v>255345</v>
      </c>
      <c r="E20" s="5" t="n">
        <v>152238</v>
      </c>
    </row>
    <row r="21" spans="1:5">
      <c r="A21" s="4" t="s">
        <v>84</v>
      </c>
      <c r="B21" s="5" t="n">
        <v>-29809</v>
      </c>
      <c r="C21" s="5" t="n">
        <v>-8797</v>
      </c>
      <c r="D21" s="5" t="n">
        <v>8264</v>
      </c>
      <c r="E21" s="5" t="n">
        <v>-19505</v>
      </c>
    </row>
    <row r="22" spans="1:5">
      <c r="A22" s="4" t="s">
        <v>85</v>
      </c>
      <c r="B22" s="5" t="n">
        <v>395278</v>
      </c>
      <c r="C22" s="5" t="n">
        <v>383467</v>
      </c>
      <c r="D22" s="5" t="n">
        <v>780362</v>
      </c>
      <c r="E22" s="5" t="n">
        <v>766572</v>
      </c>
    </row>
    <row r="23" spans="1:5">
      <c r="B23" s="5" t="n">
        <v>1367060</v>
      </c>
      <c r="C23" s="5" t="n">
        <v>1179413</v>
      </c>
      <c r="D23" s="5" t="n">
        <v>2596425</v>
      </c>
      <c r="E23" s="5" t="n">
        <v>2288235</v>
      </c>
    </row>
    <row r="24" spans="1:5">
      <c r="A24" s="3" t="s">
        <v>86</v>
      </c>
    </row>
    <row r="25" spans="1:5">
      <c r="A25" s="4" t="s">
        <v>87</v>
      </c>
      <c r="B25" s="5" t="n">
        <v>2934648</v>
      </c>
      <c r="C25" s="5" t="n">
        <v>2705866</v>
      </c>
      <c r="D25" s="5" t="n">
        <v>5792419</v>
      </c>
      <c r="E25" s="5" t="n">
        <v>5256798</v>
      </c>
    </row>
    <row r="26" spans="1:5">
      <c r="A26" s="4" t="s">
        <v>88</v>
      </c>
      <c r="B26" s="5" t="n">
        <v>485154</v>
      </c>
      <c r="C26" s="5" t="n">
        <v>433124</v>
      </c>
      <c r="D26" s="5" t="n">
        <v>971383</v>
      </c>
      <c r="E26" s="5" t="n">
        <v>877825</v>
      </c>
    </row>
    <row r="27" spans="1:5">
      <c r="A27" s="4" t="s">
        <v>89</v>
      </c>
      <c r="B27" s="5" t="n">
        <v>59377</v>
      </c>
      <c r="C27" s="5" t="n">
        <v>127864</v>
      </c>
      <c r="D27" s="5" t="n">
        <v>112489</v>
      </c>
      <c r="E27" s="5" t="n">
        <v>244714</v>
      </c>
    </row>
    <row r="28" spans="1:5">
      <c r="A28" s="4" t="s">
        <v>90</v>
      </c>
      <c r="B28" s="5" t="n">
        <v>232436</v>
      </c>
      <c r="C28" s="5" t="n">
        <v>211535</v>
      </c>
      <c r="D28" s="5" t="n">
        <v>461752</v>
      </c>
      <c r="E28" s="5" t="n">
        <v>426665</v>
      </c>
    </row>
    <row r="29" spans="1:5">
      <c r="A29" s="4" t="s">
        <v>91</v>
      </c>
      <c r="B29" s="5" t="n">
        <v>131250</v>
      </c>
      <c r="C29" s="5" t="n">
        <v>131250</v>
      </c>
      <c r="D29" s="5" t="n">
        <v>262500</v>
      </c>
      <c r="E29" s="5" t="n">
        <v>262500</v>
      </c>
    </row>
    <row r="30" spans="1:5">
      <c r="A30" s="4" t="s">
        <v>92</v>
      </c>
      <c r="B30" s="5" t="n">
        <v>725051</v>
      </c>
      <c r="C30" s="5" t="n">
        <v>699755</v>
      </c>
      <c r="D30" s="5" t="n">
        <v>1386993</v>
      </c>
      <c r="E30" s="5" t="n">
        <v>1350368</v>
      </c>
    </row>
    <row r="31" spans="1:5">
      <c r="B31" s="5" t="n">
        <v>4567916</v>
      </c>
      <c r="C31" s="5" t="n">
        <v>4309394</v>
      </c>
      <c r="D31" s="5" t="n">
        <v>8987536</v>
      </c>
      <c r="E31" s="5" t="n">
        <v>8418870</v>
      </c>
    </row>
    <row r="32" spans="1:5">
      <c r="A32" s="4" t="s">
        <v>93</v>
      </c>
      <c r="B32" s="5" t="n">
        <v>2113343</v>
      </c>
      <c r="C32" s="5" t="n">
        <v>1672551</v>
      </c>
      <c r="D32" s="5" t="n">
        <v>4046029</v>
      </c>
      <c r="E32" s="5" t="n">
        <v>3476531</v>
      </c>
    </row>
    <row r="33" spans="1:5">
      <c r="A33" s="4" t="s">
        <v>94</v>
      </c>
      <c r="B33" s="5" t="n">
        <v>520770</v>
      </c>
      <c r="C33" s="5" t="n">
        <v>416399</v>
      </c>
      <c r="D33" s="5" t="n">
        <v>1024215</v>
      </c>
      <c r="E33" s="5" t="n">
        <v>943774</v>
      </c>
    </row>
    <row r="34" spans="1:5">
      <c r="A34" s="4" t="s">
        <v>95</v>
      </c>
      <c r="B34" s="7" t="n">
        <v>1592573</v>
      </c>
      <c r="C34" s="7" t="n">
        <v>1256152</v>
      </c>
      <c r="D34" s="7" t="n">
        <v>3021814</v>
      </c>
      <c r="E34" s="7" t="n">
        <v>2532757</v>
      </c>
    </row>
    <row r="35" spans="1:5">
      <c r="A35" s="4" t="s">
        <v>96</v>
      </c>
      <c r="B35" s="8" t="n">
        <v>0.36</v>
      </c>
      <c r="C35" s="8" t="n">
        <v>0.29</v>
      </c>
      <c r="D35" s="8" t="n">
        <v>0.6899999999999999</v>
      </c>
      <c r="E35" s="8" t="n">
        <v>0.58</v>
      </c>
    </row>
    <row r="36" spans="1:5">
      <c r="A36" s="4" t="s">
        <v>97</v>
      </c>
      <c r="B36" s="8" t="n">
        <v>0.36</v>
      </c>
      <c r="C36" s="8" t="n">
        <v>0.28</v>
      </c>
      <c r="D36" s="8" t="n">
        <v>0.68</v>
      </c>
      <c r="E36" s="8" t="n">
        <v>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33</v>
      </c>
      <c r="B1" s="2" t="s">
        <v>1</v>
      </c>
    </row>
    <row r="2" spans="1:2">
      <c r="B2" s="2" t="s">
        <v>420</v>
      </c>
    </row>
    <row r="3" spans="1:2">
      <c r="A3" s="4" t="s">
        <v>434</v>
      </c>
      <c r="B3" s="5" t="n">
        <v>60955</v>
      </c>
    </row>
    <row r="4" spans="1:2">
      <c r="A4" s="4" t="s">
        <v>435</v>
      </c>
      <c r="B4" s="8" t="n">
        <v>13.62</v>
      </c>
    </row>
    <row r="5" spans="1:2">
      <c r="A5" s="4" t="s">
        <v>435</v>
      </c>
      <c r="B5" s="8" t="n">
        <v>16.33</v>
      </c>
    </row>
    <row r="6" spans="1:2">
      <c r="A6" s="4" t="s">
        <v>436</v>
      </c>
      <c r="B6" s="5" t="n">
        <v>13386</v>
      </c>
    </row>
    <row r="7" spans="1:2">
      <c r="A7" s="4" t="s">
        <v>437</v>
      </c>
      <c r="B7" s="8" t="n">
        <v>20.33</v>
      </c>
    </row>
    <row r="8" spans="1:2">
      <c r="A8" s="4" t="s">
        <v>438</v>
      </c>
      <c r="B8" s="5" t="n">
        <v>-27291</v>
      </c>
    </row>
    <row r="9" spans="1:2">
      <c r="A9" s="4" t="s">
        <v>439</v>
      </c>
      <c r="B9" s="8" t="n">
        <v>12.25</v>
      </c>
    </row>
    <row r="10" spans="1:2">
      <c r="A10" s="4" t="s">
        <v>440</v>
      </c>
      <c r="B10" s="4" t="s">
        <v>54</v>
      </c>
    </row>
    <row r="11" spans="1:2">
      <c r="A11" s="4" t="s">
        <v>425</v>
      </c>
      <c r="B11" s="4" t="s">
        <v>54</v>
      </c>
    </row>
    <row r="12" spans="1:2">
      <c r="A12" s="4" t="s">
        <v>434</v>
      </c>
      <c r="B12" s="5" t="n">
        <v>470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41</v>
      </c>
      <c r="B1" s="2" t="s">
        <v>1</v>
      </c>
    </row>
    <row r="2" spans="1:2">
      <c r="B2" s="2" t="s">
        <v>420</v>
      </c>
    </row>
    <row r="3" spans="1:2">
      <c r="A3" s="4" t="s">
        <v>434</v>
      </c>
      <c r="B3" s="4" t="s">
        <v>54</v>
      </c>
    </row>
    <row r="4" spans="1:2">
      <c r="A4" s="4" t="s">
        <v>435</v>
      </c>
      <c r="B4" s="4" t="s">
        <v>54</v>
      </c>
    </row>
    <row r="5" spans="1:2">
      <c r="A5" s="4" t="s">
        <v>442</v>
      </c>
      <c r="B5" s="5" t="n">
        <v>55823</v>
      </c>
    </row>
    <row r="6" spans="1:2">
      <c r="A6" s="4" t="s">
        <v>422</v>
      </c>
      <c r="B6" s="8" t="n">
        <v>20.48</v>
      </c>
    </row>
    <row r="7" spans="1:2">
      <c r="A7" s="4" t="s">
        <v>438</v>
      </c>
      <c r="B7" s="4" t="s">
        <v>54</v>
      </c>
    </row>
    <row r="8" spans="1:2">
      <c r="A8" s="4" t="s">
        <v>439</v>
      </c>
      <c r="B8" s="4" t="s">
        <v>54</v>
      </c>
    </row>
    <row r="9" spans="1:2">
      <c r="A9" s="4" t="s">
        <v>435</v>
      </c>
      <c r="B9" s="8" t="n">
        <v>20.48</v>
      </c>
    </row>
    <row r="10" spans="1:2">
      <c r="A10" s="4" t="s">
        <v>440</v>
      </c>
      <c r="B10" s="4" t="s">
        <v>54</v>
      </c>
    </row>
    <row r="11" spans="1:2">
      <c r="A11" s="4" t="s">
        <v>425</v>
      </c>
      <c r="B11" s="4" t="s">
        <v>54</v>
      </c>
    </row>
    <row r="12" spans="1:2">
      <c r="A12" s="4" t="s">
        <v>434</v>
      </c>
      <c r="B12" s="5" t="n">
        <v>558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68</v>
      </c>
      <c r="D1" s="2" t="s">
        <v>1</v>
      </c>
    </row>
    <row r="2" spans="1:5">
      <c r="B2" s="2" t="s">
        <v>2</v>
      </c>
      <c r="C2" s="2" t="s">
        <v>69</v>
      </c>
      <c r="D2" s="2" t="s">
        <v>2</v>
      </c>
      <c r="E2" s="2" t="s">
        <v>69</v>
      </c>
    </row>
    <row r="3" spans="1:5">
      <c r="A3" s="4" t="s">
        <v>444</v>
      </c>
    </row>
    <row r="4" spans="1:5">
      <c r="A4" s="4" t="s">
        <v>445</v>
      </c>
      <c r="B4" s="5" t="n">
        <v>58500</v>
      </c>
      <c r="C4" s="5" t="n">
        <v>83500</v>
      </c>
      <c r="D4" s="5" t="n">
        <v>33500</v>
      </c>
      <c r="E4" s="5" t="n">
        <v>83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46</v>
      </c>
      <c r="B1" s="2" t="s">
        <v>68</v>
      </c>
      <c r="D1" s="2" t="s">
        <v>1</v>
      </c>
    </row>
    <row r="2" spans="1:5">
      <c r="B2" s="2" t="s">
        <v>2</v>
      </c>
      <c r="C2" s="2" t="s">
        <v>69</v>
      </c>
      <c r="D2" s="2" t="s">
        <v>2</v>
      </c>
      <c r="E2" s="2" t="s">
        <v>69</v>
      </c>
    </row>
    <row r="3" spans="1:5">
      <c r="A3" s="4" t="s">
        <v>447</v>
      </c>
      <c r="B3" s="5" t="n">
        <v>51686</v>
      </c>
      <c r="C3" s="5" t="n">
        <v>53977</v>
      </c>
      <c r="D3" s="5" t="n">
        <v>54439</v>
      </c>
      <c r="E3" s="5" t="n">
        <v>52028</v>
      </c>
    </row>
    <row r="4" spans="1:5">
      <c r="A4" s="4" t="s">
        <v>447</v>
      </c>
      <c r="B4" s="5" t="n">
        <v>51686</v>
      </c>
      <c r="C4" s="5" t="n">
        <v>53977</v>
      </c>
      <c r="D4" s="5" t="n">
        <v>54439</v>
      </c>
      <c r="E4" s="5" t="n">
        <v>52028</v>
      </c>
    </row>
    <row r="5" spans="1:5">
      <c r="A5" s="4" t="s">
        <v>448</v>
      </c>
      <c r="B5" s="7" t="n">
        <v>1592573</v>
      </c>
      <c r="C5" s="7" t="n">
        <v>1256152</v>
      </c>
      <c r="D5" s="7" t="n">
        <v>3021814</v>
      </c>
      <c r="E5" s="7" t="n">
        <v>2532757</v>
      </c>
    </row>
    <row r="6" spans="1:5">
      <c r="A6" s="4" t="s">
        <v>449</v>
      </c>
      <c r="B6" s="5" t="n">
        <v>4426411</v>
      </c>
      <c r="C6" s="5" t="n">
        <v>4420484</v>
      </c>
      <c r="D6" s="5" t="n">
        <v>4423360</v>
      </c>
      <c r="E6" s="5" t="n">
        <v>4415403</v>
      </c>
    </row>
    <row r="7" spans="1:5">
      <c r="A7" s="4" t="s">
        <v>97</v>
      </c>
      <c r="B7" s="8" t="n">
        <v>0.36</v>
      </c>
      <c r="C7" s="8" t="n">
        <v>0.28</v>
      </c>
      <c r="D7" s="8" t="n">
        <v>0.68</v>
      </c>
      <c r="E7" s="8" t="n">
        <v>0.57</v>
      </c>
    </row>
    <row r="8" spans="1:5">
      <c r="A8" s="4" t="s">
        <v>450</v>
      </c>
      <c r="B8" s="7" t="n">
        <v>1592573</v>
      </c>
      <c r="C8" s="7" t="n">
        <v>1256152</v>
      </c>
      <c r="D8" s="7" t="n">
        <v>3021814</v>
      </c>
      <c r="E8" s="7" t="n">
        <v>2532757</v>
      </c>
    </row>
    <row r="9" spans="1:5">
      <c r="A9" s="4" t="s">
        <v>451</v>
      </c>
      <c r="B9" s="5" t="n">
        <v>4374725</v>
      </c>
      <c r="C9" s="5" t="n">
        <v>4366507</v>
      </c>
      <c r="D9" s="5" t="n">
        <v>4368921</v>
      </c>
      <c r="E9" s="5" t="n">
        <v>4363375</v>
      </c>
    </row>
    <row r="10" spans="1:5">
      <c r="A10" s="4" t="s">
        <v>96</v>
      </c>
      <c r="B10" s="8" t="n">
        <v>0.36</v>
      </c>
      <c r="C10" s="8" t="n">
        <v>0.29</v>
      </c>
      <c r="D10" s="8" t="n">
        <v>0.6899999999999999</v>
      </c>
      <c r="E10" s="8" t="n">
        <v>0.5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52</v>
      </c>
      <c r="B1" s="2" t="s">
        <v>453</v>
      </c>
      <c r="C1" s="2" t="s">
        <v>68</v>
      </c>
      <c r="E1" s="2" t="s">
        <v>1</v>
      </c>
    </row>
    <row r="2" spans="1:6">
      <c r="B2" s="2" t="s">
        <v>2</v>
      </c>
      <c r="C2" s="2" t="s">
        <v>2</v>
      </c>
      <c r="D2" s="2" t="s">
        <v>69</v>
      </c>
      <c r="E2" s="2" t="s">
        <v>2</v>
      </c>
      <c r="F2" s="2" t="s">
        <v>69</v>
      </c>
    </row>
    <row r="3" spans="1:6">
      <c r="A3" s="4" t="s">
        <v>454</v>
      </c>
      <c r="C3" s="7" t="n">
        <v>227642</v>
      </c>
      <c r="D3" s="4" t="s">
        <v>54</v>
      </c>
      <c r="E3" s="7" t="n">
        <v>227642</v>
      </c>
      <c r="F3" s="4" t="s">
        <v>54</v>
      </c>
    </row>
    <row r="4" spans="1:6">
      <c r="A4" s="4" t="s">
        <v>455</v>
      </c>
    </row>
    <row r="5" spans="1:6">
      <c r="A5" s="4" t="s">
        <v>456</v>
      </c>
      <c r="B5" s="7" t="n">
        <v>50000000</v>
      </c>
      <c r="C5" s="7" t="n">
        <v>50000000</v>
      </c>
      <c r="E5" s="7" t="n">
        <v>50000000</v>
      </c>
    </row>
    <row r="6" spans="1:6">
      <c r="A6" s="4" t="s">
        <v>454</v>
      </c>
      <c r="B6" s="5" t="n">
        <v>143415</v>
      </c>
    </row>
    <row r="7" spans="1:6">
      <c r="A7" s="4" t="s">
        <v>457</v>
      </c>
      <c r="B7" s="7" t="n">
        <v>84228</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261</v>
      </c>
    </row>
    <row r="3" spans="1:2">
      <c r="A3" s="4" t="s">
        <v>459</v>
      </c>
      <c r="B3" s="4" t="s">
        <v>460</v>
      </c>
    </row>
    <row r="4" spans="1:2">
      <c r="A4" s="4" t="s">
        <v>461</v>
      </c>
      <c r="B4" s="7" t="n">
        <v>50000000</v>
      </c>
    </row>
    <row r="5" spans="1:2">
      <c r="A5" s="4" t="s">
        <v>462</v>
      </c>
      <c r="B5" s="4" t="s">
        <v>463</v>
      </c>
    </row>
    <row r="6" spans="1:2">
      <c r="A6" s="4" t="s">
        <v>464</v>
      </c>
      <c r="B6" s="7" t="n">
        <v>2276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4" t="s">
        <v>35</v>
      </c>
      <c r="B2" s="7" t="n">
        <v>85006043</v>
      </c>
      <c r="C2" s="7" t="n">
        <v>92399235</v>
      </c>
    </row>
    <row r="3" spans="1:3">
      <c r="A3" s="4" t="s">
        <v>257</v>
      </c>
    </row>
    <row r="4" spans="1:3">
      <c r="A4" s="4" t="s">
        <v>35</v>
      </c>
      <c r="B4" s="5" t="n">
        <v>35856155</v>
      </c>
      <c r="C4" s="5" t="n">
        <v>38337525</v>
      </c>
    </row>
    <row r="5" spans="1:3">
      <c r="A5" s="4" t="s">
        <v>258</v>
      </c>
    </row>
    <row r="6" spans="1:3">
      <c r="A6" s="4" t="s">
        <v>35</v>
      </c>
      <c r="B6" s="5" t="n">
        <v>3055000</v>
      </c>
      <c r="C6" s="5" t="n">
        <v>7053522</v>
      </c>
    </row>
    <row r="7" spans="1:3">
      <c r="A7" s="4" t="s">
        <v>259</v>
      </c>
    </row>
    <row r="8" spans="1:3">
      <c r="A8" s="4" t="s">
        <v>35</v>
      </c>
      <c r="B8" s="5" t="n">
        <v>46094888</v>
      </c>
      <c r="C8" s="5" t="n">
        <v>47008188</v>
      </c>
    </row>
    <row r="9" spans="1:3">
      <c r="A9" s="4" t="s">
        <v>466</v>
      </c>
    </row>
    <row r="10" spans="1:3">
      <c r="A10" s="4" t="s">
        <v>35</v>
      </c>
      <c r="B10" s="4" t="s">
        <v>54</v>
      </c>
      <c r="C10" s="4" t="s">
        <v>54</v>
      </c>
    </row>
    <row r="11" spans="1:3">
      <c r="A11" s="4" t="s">
        <v>467</v>
      </c>
    </row>
    <row r="12" spans="1:3">
      <c r="A12" s="4" t="s">
        <v>35</v>
      </c>
      <c r="B12" s="4" t="s">
        <v>54</v>
      </c>
      <c r="C12" s="4" t="s">
        <v>54</v>
      </c>
    </row>
    <row r="13" spans="1:3">
      <c r="A13" s="4" t="s">
        <v>468</v>
      </c>
    </row>
    <row r="14" spans="1:3">
      <c r="A14" s="4" t="s">
        <v>35</v>
      </c>
      <c r="B14" s="4" t="s">
        <v>54</v>
      </c>
      <c r="C14" s="4" t="s">
        <v>54</v>
      </c>
    </row>
    <row r="15" spans="1:3">
      <c r="A15" s="4" t="s">
        <v>469</v>
      </c>
    </row>
    <row r="16" spans="1:3">
      <c r="A16" s="4" t="s">
        <v>35</v>
      </c>
      <c r="B16" s="4" t="s">
        <v>54</v>
      </c>
      <c r="C16" s="4" t="s">
        <v>54</v>
      </c>
    </row>
    <row r="17" spans="1:3">
      <c r="A17" s="4" t="s">
        <v>470</v>
      </c>
    </row>
    <row r="18" spans="1:3">
      <c r="A18" s="4" t="s">
        <v>35</v>
      </c>
      <c r="B18" s="5" t="n">
        <v>85006000</v>
      </c>
      <c r="C18" s="5" t="n">
        <v>92399000</v>
      </c>
    </row>
    <row r="19" spans="1:3">
      <c r="A19" s="4" t="s">
        <v>471</v>
      </c>
    </row>
    <row r="20" spans="1:3">
      <c r="A20" s="4" t="s">
        <v>35</v>
      </c>
      <c r="B20" s="5" t="n">
        <v>35856000</v>
      </c>
      <c r="C20" s="5" t="n">
        <v>38338000</v>
      </c>
    </row>
    <row r="21" spans="1:3">
      <c r="A21" s="4" t="s">
        <v>472</v>
      </c>
    </row>
    <row r="22" spans="1:3">
      <c r="A22" s="4" t="s">
        <v>35</v>
      </c>
      <c r="B22" s="5" t="n">
        <v>3055000</v>
      </c>
      <c r="C22" s="5" t="n">
        <v>7053000</v>
      </c>
    </row>
    <row r="23" spans="1:3">
      <c r="A23" s="4" t="s">
        <v>473</v>
      </c>
    </row>
    <row r="24" spans="1:3">
      <c r="A24" s="4" t="s">
        <v>35</v>
      </c>
      <c r="B24" s="5" t="n">
        <v>46095000</v>
      </c>
      <c r="C24" s="5" t="n">
        <v>47008000</v>
      </c>
    </row>
    <row r="25" spans="1:3">
      <c r="A25" s="4" t="s">
        <v>474</v>
      </c>
    </row>
    <row r="26" spans="1:3">
      <c r="A26" s="4" t="s">
        <v>35</v>
      </c>
      <c r="B26" s="4" t="s">
        <v>54</v>
      </c>
      <c r="C26" s="4" t="s">
        <v>54</v>
      </c>
    </row>
    <row r="27" spans="1:3">
      <c r="A27" s="4" t="s">
        <v>475</v>
      </c>
    </row>
    <row r="28" spans="1:3">
      <c r="A28" s="4" t="s">
        <v>35</v>
      </c>
      <c r="B28" s="4" t="s">
        <v>54</v>
      </c>
      <c r="C28" s="4" t="s">
        <v>54</v>
      </c>
    </row>
    <row r="29" spans="1:3">
      <c r="A29" s="4" t="s">
        <v>476</v>
      </c>
    </row>
    <row r="30" spans="1:3">
      <c r="A30" s="4" t="s">
        <v>35</v>
      </c>
      <c r="B30" s="4" t="s">
        <v>54</v>
      </c>
      <c r="C30" s="4" t="s">
        <v>54</v>
      </c>
    </row>
    <row r="31" spans="1:3">
      <c r="A31" s="4" t="s">
        <v>477</v>
      </c>
    </row>
    <row r="32" spans="1:3">
      <c r="A32" s="4" t="s">
        <v>35</v>
      </c>
      <c r="B32" s="4" t="s">
        <v>54</v>
      </c>
      <c r="C32" s="4" t="s">
        <v>54</v>
      </c>
    </row>
    <row r="33" spans="1:3">
      <c r="A33" s="4" t="s">
        <v>455</v>
      </c>
    </row>
    <row r="34" spans="1:3">
      <c r="A34" s="4" t="s">
        <v>464</v>
      </c>
      <c r="B34" s="5" t="n">
        <v>227643</v>
      </c>
    </row>
    <row r="35" spans="1:3">
      <c r="A35" s="4" t="s">
        <v>478</v>
      </c>
    </row>
    <row r="36" spans="1:3">
      <c r="A36" s="4" t="s">
        <v>464</v>
      </c>
      <c r="B36" s="4" t="s">
        <v>54</v>
      </c>
    </row>
    <row r="37" spans="1:3">
      <c r="A37" s="4" t="s">
        <v>479</v>
      </c>
    </row>
    <row r="38" spans="1:3">
      <c r="A38" s="4" t="s">
        <v>464</v>
      </c>
      <c r="B38" s="5" t="n">
        <v>228000</v>
      </c>
    </row>
    <row r="39" spans="1:3">
      <c r="A39" s="4" t="s">
        <v>480</v>
      </c>
    </row>
    <row r="40" spans="1:3">
      <c r="A40" s="4" t="s">
        <v>464</v>
      </c>
      <c r="B40" s="4" t="s">
        <v>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0</v>
      </c>
    </row>
    <row r="2" spans="1:3">
      <c r="A2" s="4" t="s">
        <v>482</v>
      </c>
    </row>
    <row r="3" spans="1:3">
      <c r="A3" s="4" t="s">
        <v>483</v>
      </c>
      <c r="B3" s="7" t="n">
        <v>1053</v>
      </c>
      <c r="C3" s="7" t="n">
        <v>1006</v>
      </c>
    </row>
    <row r="4" spans="1:3">
      <c r="A4" s="4" t="s">
        <v>484</v>
      </c>
    </row>
    <row r="5" spans="1:3">
      <c r="A5" s="4" t="s">
        <v>483</v>
      </c>
      <c r="B5" s="4" t="s">
        <v>54</v>
      </c>
      <c r="C5" s="4" t="s">
        <v>54</v>
      </c>
    </row>
    <row r="6" spans="1:3">
      <c r="A6" s="4" t="s">
        <v>485</v>
      </c>
    </row>
    <row r="7" spans="1:3">
      <c r="A7" s="4" t="s">
        <v>483</v>
      </c>
      <c r="B7" s="4" t="s">
        <v>54</v>
      </c>
      <c r="C7" s="4" t="s">
        <v>54</v>
      </c>
    </row>
    <row r="8" spans="1:3">
      <c r="A8" s="4" t="s">
        <v>486</v>
      </c>
    </row>
    <row r="9" spans="1:3">
      <c r="A9" s="4" t="s">
        <v>483</v>
      </c>
      <c r="B9" s="5" t="n">
        <v>1053</v>
      </c>
      <c r="C9" s="5" t="n">
        <v>1006</v>
      </c>
    </row>
    <row r="10" spans="1:3">
      <c r="A10" s="4" t="s">
        <v>487</v>
      </c>
    </row>
    <row r="11" spans="1:3">
      <c r="A11" s="4" t="s">
        <v>483</v>
      </c>
      <c r="B11" s="4" t="s">
        <v>54</v>
      </c>
      <c r="C11" s="5" t="n">
        <v>149</v>
      </c>
    </row>
    <row r="12" spans="1:3">
      <c r="A12" s="4" t="s">
        <v>488</v>
      </c>
    </row>
    <row r="13" spans="1:3">
      <c r="A13" s="4" t="s">
        <v>483</v>
      </c>
      <c r="B13" s="4" t="s">
        <v>54</v>
      </c>
      <c r="C13" s="4" t="s">
        <v>54</v>
      </c>
    </row>
    <row r="14" spans="1:3">
      <c r="A14" s="4" t="s">
        <v>489</v>
      </c>
    </row>
    <row r="15" spans="1:3">
      <c r="A15" s="4" t="s">
        <v>483</v>
      </c>
      <c r="B15" s="4" t="s">
        <v>54</v>
      </c>
      <c r="C15" s="4" t="s">
        <v>54</v>
      </c>
    </row>
    <row r="16" spans="1:3">
      <c r="A16" s="4" t="s">
        <v>490</v>
      </c>
    </row>
    <row r="17" spans="1:3">
      <c r="A17" s="4" t="s">
        <v>483</v>
      </c>
      <c r="B17" s="4" t="s">
        <v>54</v>
      </c>
      <c r="C17" s="7" t="n">
        <v>1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91</v>
      </c>
      <c r="B1" s="2" t="s">
        <v>1</v>
      </c>
    </row>
    <row r="2" spans="1:2">
      <c r="B2" s="2" t="s">
        <v>261</v>
      </c>
    </row>
    <row r="3" spans="1:2">
      <c r="A3" s="4" t="s">
        <v>482</v>
      </c>
    </row>
    <row r="4" spans="1:2">
      <c r="A4" s="4" t="s">
        <v>492</v>
      </c>
      <c r="B4" s="7" t="n">
        <v>1053</v>
      </c>
    </row>
    <row r="5" spans="1:2">
      <c r="A5" s="4" t="s">
        <v>493</v>
      </c>
      <c r="B5" s="4" t="s">
        <v>494</v>
      </c>
    </row>
    <row r="6" spans="1:2">
      <c r="A6" s="4" t="s">
        <v>495</v>
      </c>
      <c r="B6" s="4" t="s">
        <v>496</v>
      </c>
    </row>
    <row r="7" spans="1:2">
      <c r="A7" s="4" t="s">
        <v>497</v>
      </c>
    </row>
    <row r="8" spans="1:2">
      <c r="A8" s="4" t="s">
        <v>498</v>
      </c>
      <c r="B8" s="4" t="s">
        <v>499</v>
      </c>
    </row>
    <row r="9" spans="1:2">
      <c r="A9" s="4" t="s">
        <v>500</v>
      </c>
    </row>
    <row r="10" spans="1:2">
      <c r="A10" s="4" t="s">
        <v>498</v>
      </c>
      <c r="B10" s="4" t="s">
        <v>501</v>
      </c>
    </row>
    <row r="11" spans="1:2">
      <c r="A11" s="4" t="s">
        <v>502</v>
      </c>
    </row>
    <row r="12" spans="1:2">
      <c r="A12" s="4" t="s">
        <v>498</v>
      </c>
      <c r="B12" s="4" t="s">
        <v>503</v>
      </c>
    </row>
    <row r="13" spans="1:2">
      <c r="A13" s="4" t="s">
        <v>487</v>
      </c>
    </row>
    <row r="14" spans="1:2">
      <c r="A14" s="4" t="s">
        <v>498</v>
      </c>
      <c r="B14" s="4" t="s">
        <v>499</v>
      </c>
    </row>
    <row r="15" spans="1:2">
      <c r="A15" s="4" t="s">
        <v>492</v>
      </c>
      <c r="B15" s="4" t="s">
        <v>54</v>
      </c>
    </row>
    <row r="16" spans="1:2">
      <c r="A16" s="4" t="s">
        <v>493</v>
      </c>
      <c r="B16" s="4" t="s">
        <v>494</v>
      </c>
    </row>
    <row r="17" spans="1:2">
      <c r="A17" s="4" t="s">
        <v>495</v>
      </c>
      <c r="B17" s="4" t="s">
        <v>4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2</v>
      </c>
      <c r="C1" s="2" t="s">
        <v>30</v>
      </c>
      <c r="D1" s="2" t="s">
        <v>69</v>
      </c>
      <c r="E1" s="2" t="s">
        <v>297</v>
      </c>
    </row>
    <row r="2" spans="1:5">
      <c r="A2" s="3" t="s">
        <v>505</v>
      </c>
    </row>
    <row r="3" spans="1:5">
      <c r="A3" s="4" t="s">
        <v>506</v>
      </c>
      <c r="B3" s="7" t="n">
        <v>4577500</v>
      </c>
      <c r="C3" s="7" t="n">
        <v>4611000</v>
      </c>
    </row>
    <row r="4" spans="1:5">
      <c r="A4" s="4" t="s">
        <v>38</v>
      </c>
      <c r="B4" s="5" t="n">
        <v>1903062</v>
      </c>
      <c r="C4" s="5" t="n">
        <v>2183633</v>
      </c>
    </row>
    <row r="5" spans="1:5">
      <c r="A5" s="4" t="s">
        <v>507</v>
      </c>
      <c r="B5" s="5" t="n">
        <v>608159460</v>
      </c>
      <c r="C5" s="5" t="n">
        <v>538273640</v>
      </c>
    </row>
    <row r="6" spans="1:5">
      <c r="A6" s="4" t="s">
        <v>508</v>
      </c>
      <c r="B6" s="5" t="n">
        <v>2060646</v>
      </c>
      <c r="C6" s="5" t="n">
        <v>1947063</v>
      </c>
    </row>
    <row r="7" spans="1:5">
      <c r="A7" s="4" t="s">
        <v>34</v>
      </c>
      <c r="B7" s="5" t="n">
        <v>10747347</v>
      </c>
      <c r="C7" s="5" t="n">
        <v>9088441</v>
      </c>
      <c r="D7" s="7" t="n">
        <v>9798780</v>
      </c>
      <c r="E7" s="7" t="n">
        <v>18774419</v>
      </c>
    </row>
    <row r="8" spans="1:5">
      <c r="A8" s="4" t="s">
        <v>36</v>
      </c>
      <c r="B8" s="5" t="n">
        <v>20954</v>
      </c>
      <c r="C8" s="5" t="n">
        <v>27528</v>
      </c>
    </row>
    <row r="9" spans="1:5">
      <c r="A9" s="3" t="s">
        <v>509</v>
      </c>
    </row>
    <row r="10" spans="1:5">
      <c r="A10" s="4" t="s">
        <v>510</v>
      </c>
      <c r="B10" s="5" t="n">
        <v>213907</v>
      </c>
      <c r="C10" s="5" t="n">
        <v>207833</v>
      </c>
    </row>
    <row r="11" spans="1:5">
      <c r="A11" s="4" t="s">
        <v>47</v>
      </c>
      <c r="B11" s="5" t="n">
        <v>567013636</v>
      </c>
      <c r="C11" s="5" t="n">
        <v>505362750</v>
      </c>
    </row>
    <row r="12" spans="1:5">
      <c r="A12" s="4" t="s">
        <v>49</v>
      </c>
      <c r="B12" s="5" t="n">
        <v>15465000</v>
      </c>
      <c r="C12" s="5" t="n">
        <v>15465000</v>
      </c>
    </row>
    <row r="13" spans="1:5">
      <c r="A13" s="4" t="s">
        <v>466</v>
      </c>
    </row>
    <row r="14" spans="1:5">
      <c r="A14" s="3" t="s">
        <v>505</v>
      </c>
    </row>
    <row r="15" spans="1:5">
      <c r="A15" s="4" t="s">
        <v>34</v>
      </c>
      <c r="B15" s="5" t="n">
        <v>10747347</v>
      </c>
      <c r="C15" s="5" t="n">
        <v>9088441</v>
      </c>
    </row>
    <row r="16" spans="1:5">
      <c r="A16" s="4" t="s">
        <v>34</v>
      </c>
      <c r="B16" s="5" t="n">
        <v>10747347</v>
      </c>
      <c r="C16" s="5" t="n">
        <v>9088441</v>
      </c>
    </row>
    <row r="17" spans="1:5">
      <c r="A17" s="4" t="s">
        <v>470</v>
      </c>
    </row>
    <row r="18" spans="1:5">
      <c r="A18" s="3" t="s">
        <v>505</v>
      </c>
    </row>
    <row r="19" spans="1:5">
      <c r="A19" s="4" t="s">
        <v>506</v>
      </c>
      <c r="B19" s="5" t="n">
        <v>4577500</v>
      </c>
      <c r="C19" s="5" t="n">
        <v>4611000</v>
      </c>
    </row>
    <row r="20" spans="1:5">
      <c r="A20" s="4" t="s">
        <v>506</v>
      </c>
      <c r="B20" s="5" t="n">
        <v>4577500</v>
      </c>
      <c r="C20" s="5" t="n">
        <v>4611000</v>
      </c>
    </row>
    <row r="21" spans="1:5">
      <c r="A21" s="4" t="s">
        <v>38</v>
      </c>
      <c r="B21" s="5" t="n">
        <v>1903062</v>
      </c>
      <c r="C21" s="5" t="n">
        <v>2183633</v>
      </c>
    </row>
    <row r="22" spans="1:5">
      <c r="A22" s="4" t="s">
        <v>38</v>
      </c>
      <c r="B22" s="5" t="n">
        <v>1903062</v>
      </c>
      <c r="C22" s="5" t="n">
        <v>2183633</v>
      </c>
    </row>
    <row r="23" spans="1:5">
      <c r="A23" s="4" t="s">
        <v>508</v>
      </c>
      <c r="B23" s="5" t="n">
        <v>2060646</v>
      </c>
      <c r="C23" s="5" t="n">
        <v>1947063</v>
      </c>
    </row>
    <row r="24" spans="1:5">
      <c r="A24" s="4" t="s">
        <v>36</v>
      </c>
      <c r="B24" s="5" t="n">
        <v>20954</v>
      </c>
      <c r="C24" s="5" t="n">
        <v>27528</v>
      </c>
    </row>
    <row r="25" spans="1:5">
      <c r="A25" s="4" t="s">
        <v>36</v>
      </c>
      <c r="B25" s="5" t="n">
        <v>21506</v>
      </c>
      <c r="C25" s="5" t="n">
        <v>28153</v>
      </c>
    </row>
    <row r="26" spans="1:5">
      <c r="A26" s="3" t="s">
        <v>509</v>
      </c>
    </row>
    <row r="27" spans="1:5">
      <c r="A27" s="4" t="s">
        <v>510</v>
      </c>
      <c r="B27" s="5" t="n">
        <v>213907</v>
      </c>
      <c r="C27" s="5" t="n">
        <v>207833</v>
      </c>
    </row>
    <row r="28" spans="1:5">
      <c r="A28" s="4" t="s">
        <v>47</v>
      </c>
      <c r="B28" s="5" t="n">
        <v>567013636</v>
      </c>
      <c r="C28" s="5" t="n">
        <v>505362750</v>
      </c>
    </row>
    <row r="29" spans="1:5">
      <c r="A29" s="4" t="s">
        <v>47</v>
      </c>
      <c r="B29" s="5" t="n">
        <v>566365967</v>
      </c>
      <c r="C29" s="5" t="n">
        <v>504829161</v>
      </c>
    </row>
    <row r="30" spans="1:5">
      <c r="A30" s="4" t="s">
        <v>48</v>
      </c>
      <c r="B30" s="5" t="n">
        <v>93800000</v>
      </c>
      <c r="C30" s="5" t="n">
        <v>95700000</v>
      </c>
    </row>
    <row r="31" spans="1:5">
      <c r="A31" s="4" t="s">
        <v>48</v>
      </c>
      <c r="B31" s="5" t="n">
        <v>94109786</v>
      </c>
      <c r="C31" s="5" t="n">
        <v>95764840</v>
      </c>
    </row>
    <row r="32" spans="1:5">
      <c r="A32" s="4" t="s">
        <v>474</v>
      </c>
    </row>
    <row r="33" spans="1:5">
      <c r="A33" s="3" t="s">
        <v>505</v>
      </c>
    </row>
    <row r="34" spans="1:5">
      <c r="A34" s="4" t="s">
        <v>507</v>
      </c>
      <c r="B34" s="5" t="n">
        <v>608159460</v>
      </c>
      <c r="C34" s="5" t="n">
        <v>538273640</v>
      </c>
    </row>
    <row r="35" spans="1:5">
      <c r="A35" s="4" t="s">
        <v>507</v>
      </c>
      <c r="B35" s="5" t="n">
        <v>611060521</v>
      </c>
      <c r="C35" s="5" t="n">
        <v>537645692</v>
      </c>
    </row>
    <row r="36" spans="1:5">
      <c r="A36" s="3" t="s">
        <v>509</v>
      </c>
    </row>
    <row r="37" spans="1:5">
      <c r="A37" s="4" t="s">
        <v>49</v>
      </c>
      <c r="B37" s="5" t="n">
        <v>15465000</v>
      </c>
      <c r="C37" s="5" t="n">
        <v>15465000</v>
      </c>
    </row>
    <row r="38" spans="1:5">
      <c r="A38" s="4" t="s">
        <v>49</v>
      </c>
      <c r="B38" s="7" t="n">
        <v>15465000</v>
      </c>
      <c r="C38" s="7" t="n">
        <v>1546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8</v>
      </c>
      <c r="D1" s="2" t="s">
        <v>1</v>
      </c>
    </row>
    <row r="2" spans="1:5">
      <c r="B2" s="2" t="s">
        <v>2</v>
      </c>
      <c r="C2" s="2" t="s">
        <v>69</v>
      </c>
      <c r="D2" s="2" t="s">
        <v>2</v>
      </c>
      <c r="E2" s="2" t="s">
        <v>69</v>
      </c>
    </row>
    <row r="3" spans="1:5">
      <c r="A3" s="4" t="s">
        <v>99</v>
      </c>
      <c r="B3" s="7" t="n">
        <v>1592573</v>
      </c>
      <c r="C3" s="7" t="n">
        <v>1256152</v>
      </c>
      <c r="D3" s="7" t="n">
        <v>3021814</v>
      </c>
      <c r="E3" s="7" t="n">
        <v>2532757</v>
      </c>
    </row>
    <row r="4" spans="1:5">
      <c r="A4" s="3" t="s">
        <v>100</v>
      </c>
    </row>
    <row r="5" spans="1:5">
      <c r="A5" s="4" t="s">
        <v>101</v>
      </c>
      <c r="B5" s="5" t="n">
        <v>812311</v>
      </c>
      <c r="C5" s="5" t="n">
        <v>1588158</v>
      </c>
      <c r="D5" s="5" t="n">
        <v>1448165</v>
      </c>
      <c r="E5" s="5" t="n">
        <v>2447064</v>
      </c>
    </row>
    <row r="6" spans="1:5">
      <c r="A6" s="4" t="s">
        <v>102</v>
      </c>
      <c r="B6" s="5" t="n">
        <v>227642</v>
      </c>
      <c r="C6" s="4" t="s">
        <v>54</v>
      </c>
      <c r="D6" s="5" t="n">
        <v>227642</v>
      </c>
      <c r="E6" s="4" t="s">
        <v>54</v>
      </c>
    </row>
    <row r="7" spans="1:5">
      <c r="A7" s="4" t="s">
        <v>103</v>
      </c>
      <c r="B7" s="5" t="n">
        <v>-62274</v>
      </c>
      <c r="C7" s="5" t="n">
        <v>-60375</v>
      </c>
      <c r="D7" s="5" t="n">
        <v>-62274</v>
      </c>
      <c r="E7" s="5" t="n">
        <v>-111405</v>
      </c>
    </row>
    <row r="8" spans="1:5">
      <c r="A8" s="4" t="s">
        <v>104</v>
      </c>
      <c r="B8" s="5" t="n">
        <v>977679</v>
      </c>
      <c r="C8" s="5" t="n">
        <v>1527783</v>
      </c>
      <c r="D8" s="5" t="n">
        <v>1613533</v>
      </c>
      <c r="E8" s="5" t="n">
        <v>2335659</v>
      </c>
    </row>
    <row r="9" spans="1:5">
      <c r="A9" s="4" t="s">
        <v>105</v>
      </c>
      <c r="B9" s="5" t="n">
        <v>361742</v>
      </c>
      <c r="C9" s="5" t="n">
        <v>565280</v>
      </c>
      <c r="D9" s="5" t="n">
        <v>597008</v>
      </c>
      <c r="E9" s="5" t="n">
        <v>864193</v>
      </c>
    </row>
    <row r="10" spans="1:5">
      <c r="A10" s="4" t="s">
        <v>106</v>
      </c>
      <c r="B10" s="5" t="n">
        <v>615937</v>
      </c>
      <c r="C10" s="5" t="n">
        <v>962503</v>
      </c>
      <c r="D10" s="5" t="n">
        <v>1016525</v>
      </c>
      <c r="E10" s="5" t="n">
        <v>1471466</v>
      </c>
    </row>
    <row r="11" spans="1:5">
      <c r="A11" s="4" t="s">
        <v>107</v>
      </c>
      <c r="B11" s="7" t="n">
        <v>2208510</v>
      </c>
      <c r="C11" s="7" t="n">
        <v>2218655</v>
      </c>
      <c r="D11" s="7" t="n">
        <v>4038339</v>
      </c>
      <c r="E11" s="7" t="n">
        <v>40042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37"/>
    <col customWidth="1" max="7" min="7" width="13"/>
  </cols>
  <sheetData>
    <row r="1" spans="1:7">
      <c r="A1" s="1" t="s">
        <v>108</v>
      </c>
      <c r="B1" s="2" t="s">
        <v>109</v>
      </c>
      <c r="C1" s="2" t="s">
        <v>110</v>
      </c>
      <c r="D1" s="2" t="s">
        <v>111</v>
      </c>
      <c r="E1" s="2" t="s">
        <v>112</v>
      </c>
      <c r="F1" s="2" t="s">
        <v>113</v>
      </c>
      <c r="G1" s="2" t="s">
        <v>114</v>
      </c>
    </row>
    <row r="2" spans="1:7">
      <c r="A2" s="4" t="s">
        <v>115</v>
      </c>
      <c r="B2" s="7" t="n">
        <v>687550</v>
      </c>
      <c r="C2" s="7" t="n">
        <v>50552077</v>
      </c>
      <c r="D2" s="7" t="n">
        <v>-37303288</v>
      </c>
      <c r="E2" s="7" t="n">
        <v>57347282</v>
      </c>
      <c r="F2" s="7" t="n">
        <v>-1309241</v>
      </c>
      <c r="G2" s="7" t="n">
        <v>69974380</v>
      </c>
    </row>
    <row r="3" spans="1:7">
      <c r="A3" s="4" t="s">
        <v>116</v>
      </c>
      <c r="B3" s="4" t="s">
        <v>54</v>
      </c>
      <c r="C3" s="4" t="s">
        <v>54</v>
      </c>
      <c r="D3" s="4" t="s">
        <v>54</v>
      </c>
      <c r="E3" s="5" t="n">
        <v>3021814</v>
      </c>
      <c r="F3" s="4" t="s">
        <v>54</v>
      </c>
      <c r="G3" s="5" t="n">
        <v>3021814</v>
      </c>
    </row>
    <row r="4" spans="1:7">
      <c r="A4" s="4" t="s">
        <v>117</v>
      </c>
      <c r="B4" s="4" t="s">
        <v>54</v>
      </c>
      <c r="C4" s="4" t="s">
        <v>54</v>
      </c>
      <c r="D4" s="4" t="s">
        <v>54</v>
      </c>
      <c r="E4" s="4" t="s">
        <v>54</v>
      </c>
      <c r="F4" s="5" t="n">
        <v>1016525</v>
      </c>
      <c r="G4" s="5" t="n">
        <v>1016525</v>
      </c>
    </row>
    <row r="5" spans="1:7">
      <c r="A5" s="4" t="s">
        <v>118</v>
      </c>
      <c r="B5" s="4" t="s">
        <v>54</v>
      </c>
      <c r="C5" s="4" t="s">
        <v>54</v>
      </c>
      <c r="D5" s="4" t="s">
        <v>54</v>
      </c>
      <c r="E5" s="5" t="n">
        <v>-884305</v>
      </c>
      <c r="F5" s="4" t="s">
        <v>54</v>
      </c>
      <c r="G5" s="5" t="n">
        <v>-884305</v>
      </c>
    </row>
    <row r="6" spans="1:7">
      <c r="A6" s="4" t="s">
        <v>119</v>
      </c>
      <c r="B6" s="4" t="s">
        <v>54</v>
      </c>
      <c r="C6" s="5" t="n">
        <v>16977</v>
      </c>
      <c r="D6" s="5" t="n">
        <v>177747</v>
      </c>
      <c r="E6" s="4" t="s">
        <v>54</v>
      </c>
      <c r="F6" s="4" t="s">
        <v>54</v>
      </c>
      <c r="G6" s="5" t="n">
        <v>194724</v>
      </c>
    </row>
    <row r="7" spans="1:7">
      <c r="A7" s="4" t="s">
        <v>120</v>
      </c>
      <c r="B7" s="7" t="n">
        <v>687550</v>
      </c>
      <c r="C7" s="7" t="n">
        <v>50569054</v>
      </c>
      <c r="D7" s="7" t="n">
        <v>-37125541</v>
      </c>
      <c r="E7" s="7" t="n">
        <v>59484791</v>
      </c>
      <c r="F7" s="7" t="n">
        <v>-292716</v>
      </c>
      <c r="G7" s="7" t="n">
        <v>733231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21</v>
      </c>
      <c r="B1" s="2" t="s">
        <v>1</v>
      </c>
    </row>
    <row r="2" spans="1:2">
      <c r="B2" s="2" t="s">
        <v>122</v>
      </c>
    </row>
    <row r="3" spans="1:2">
      <c r="A3" s="4" t="s">
        <v>112</v>
      </c>
    </row>
    <row r="4" spans="1:2">
      <c r="A4" s="4" t="s">
        <v>123</v>
      </c>
      <c r="B4" s="8" t="n">
        <v>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24</v>
      </c>
      <c r="B1" s="2" t="s">
        <v>1</v>
      </c>
    </row>
    <row r="2" spans="1:3">
      <c r="B2" s="2" t="s">
        <v>2</v>
      </c>
      <c r="C2" s="2" t="s">
        <v>69</v>
      </c>
    </row>
    <row r="3" spans="1:3">
      <c r="A3" s="3" t="s">
        <v>125</v>
      </c>
    </row>
    <row r="4" spans="1:3">
      <c r="A4" s="4" t="s">
        <v>116</v>
      </c>
      <c r="B4" s="7" t="n">
        <v>3021814</v>
      </c>
      <c r="C4" s="7" t="n">
        <v>2532757</v>
      </c>
    </row>
    <row r="5" spans="1:3">
      <c r="A5" s="3" t="s">
        <v>126</v>
      </c>
    </row>
    <row r="6" spans="1:3">
      <c r="A6" s="4" t="s">
        <v>127</v>
      </c>
      <c r="B6" s="5" t="n">
        <v>-786131</v>
      </c>
      <c r="C6" s="5" t="n">
        <v>-124379</v>
      </c>
    </row>
    <row r="7" spans="1:3">
      <c r="A7" s="4" t="s">
        <v>128</v>
      </c>
      <c r="B7" s="5" t="n">
        <v>465587</v>
      </c>
      <c r="C7" s="5" t="n">
        <v>401932</v>
      </c>
    </row>
    <row r="8" spans="1:3">
      <c r="A8" s="4" t="s">
        <v>77</v>
      </c>
      <c r="B8" s="5" t="n">
        <v>1050000</v>
      </c>
      <c r="C8" s="5" t="n">
        <v>750000</v>
      </c>
    </row>
    <row r="9" spans="1:3">
      <c r="A9" s="4" t="s">
        <v>129</v>
      </c>
      <c r="B9" s="5" t="n">
        <v>-994422</v>
      </c>
      <c r="C9" s="5" t="n">
        <v>-843862</v>
      </c>
    </row>
    <row r="10" spans="1:3">
      <c r="A10" s="4" t="s">
        <v>130</v>
      </c>
      <c r="B10" s="5" t="n">
        <v>-60132</v>
      </c>
      <c r="C10" s="4" t="s">
        <v>54</v>
      </c>
    </row>
    <row r="11" spans="1:3">
      <c r="A11" s="4" t="s">
        <v>131</v>
      </c>
      <c r="B11" s="5" t="n">
        <v>-255345</v>
      </c>
      <c r="C11" s="5" t="n">
        <v>-152238</v>
      </c>
    </row>
    <row r="12" spans="1:3">
      <c r="A12" s="4" t="s">
        <v>132</v>
      </c>
      <c r="B12" s="5" t="n">
        <v>398523</v>
      </c>
      <c r="C12" s="5" t="n">
        <v>281861</v>
      </c>
    </row>
    <row r="13" spans="1:3">
      <c r="A13" s="4" t="s">
        <v>133</v>
      </c>
      <c r="B13" s="5" t="n">
        <v>194724</v>
      </c>
      <c r="C13" s="5" t="n">
        <v>213260</v>
      </c>
    </row>
    <row r="14" spans="1:3">
      <c r="A14" s="4" t="s">
        <v>134</v>
      </c>
      <c r="B14" s="5" t="n">
        <v>-30824846</v>
      </c>
      <c r="C14" s="5" t="n">
        <v>-28598708</v>
      </c>
    </row>
    <row r="15" spans="1:3">
      <c r="A15" s="4" t="s">
        <v>135</v>
      </c>
      <c r="B15" s="5" t="n">
        <v>32037565</v>
      </c>
      <c r="C15" s="5" t="n">
        <v>29256415</v>
      </c>
    </row>
    <row r="16" spans="1:3">
      <c r="A16" s="4" t="s">
        <v>136</v>
      </c>
      <c r="B16" s="5" t="n">
        <v>-232729</v>
      </c>
      <c r="C16" s="5" t="n">
        <v>-245382</v>
      </c>
    </row>
    <row r="17" spans="1:3">
      <c r="A17" s="3" t="s">
        <v>137</v>
      </c>
    </row>
    <row r="18" spans="1:3">
      <c r="A18" s="4" t="s">
        <v>40</v>
      </c>
      <c r="B18" s="5" t="n">
        <v>-113583</v>
      </c>
      <c r="C18" s="5" t="n">
        <v>106091</v>
      </c>
    </row>
    <row r="19" spans="1:3">
      <c r="A19" s="4" t="s">
        <v>41</v>
      </c>
      <c r="B19" s="5" t="n">
        <v>-302583</v>
      </c>
      <c r="C19" s="5" t="n">
        <v>-51540</v>
      </c>
    </row>
    <row r="20" spans="1:3">
      <c r="A20" s="4" t="s">
        <v>138</v>
      </c>
      <c r="B20" s="5" t="n">
        <v>456151</v>
      </c>
      <c r="C20" s="5" t="n">
        <v>-54158</v>
      </c>
    </row>
    <row r="21" spans="1:3">
      <c r="A21" s="4" t="s">
        <v>139</v>
      </c>
      <c r="B21" s="5" t="n">
        <v>619280</v>
      </c>
      <c r="C21" s="5" t="n">
        <v>459404</v>
      </c>
    </row>
    <row r="22" spans="1:3">
      <c r="A22" s="4" t="s">
        <v>140</v>
      </c>
      <c r="B22" s="5" t="n">
        <v>4673873</v>
      </c>
      <c r="C22" s="5" t="n">
        <v>3931453</v>
      </c>
    </row>
    <row r="23" spans="1:3">
      <c r="A23" s="3" t="s">
        <v>141</v>
      </c>
    </row>
    <row r="24" spans="1:3">
      <c r="A24" s="4" t="s">
        <v>142</v>
      </c>
      <c r="B24" s="4" t="s">
        <v>54</v>
      </c>
      <c r="C24" s="5" t="n">
        <v>-11132508</v>
      </c>
    </row>
    <row r="25" spans="1:3">
      <c r="A25" s="4" t="s">
        <v>143</v>
      </c>
      <c r="B25" s="5" t="n">
        <v>19683510</v>
      </c>
      <c r="C25" s="4" t="s">
        <v>54</v>
      </c>
    </row>
    <row r="26" spans="1:3">
      <c r="A26" s="4" t="s">
        <v>144</v>
      </c>
      <c r="B26" s="5" t="n">
        <v>-90700542</v>
      </c>
      <c r="C26" s="5" t="n">
        <v>-17629540</v>
      </c>
    </row>
    <row r="27" spans="1:3">
      <c r="A27" s="4" t="s">
        <v>145</v>
      </c>
      <c r="B27" s="5" t="n">
        <v>3655127</v>
      </c>
      <c r="C27" s="5" t="n">
        <v>3909170</v>
      </c>
    </row>
    <row r="28" spans="1:3">
      <c r="A28" s="4" t="s">
        <v>146</v>
      </c>
      <c r="B28" s="5" t="n">
        <v>6573</v>
      </c>
      <c r="C28" s="5" t="n">
        <v>9241</v>
      </c>
    </row>
    <row r="29" spans="1:3">
      <c r="A29" s="4" t="s">
        <v>147</v>
      </c>
      <c r="B29" s="4" t="s">
        <v>54</v>
      </c>
      <c r="C29" s="5" t="n">
        <v>535000</v>
      </c>
    </row>
    <row r="30" spans="1:3">
      <c r="A30" s="4" t="s">
        <v>148</v>
      </c>
      <c r="B30" s="5" t="n">
        <v>-1311938</v>
      </c>
      <c r="C30" s="5" t="n">
        <v>-679031</v>
      </c>
    </row>
    <row r="31" spans="1:3">
      <c r="A31" s="4" t="s">
        <v>149</v>
      </c>
      <c r="B31" s="5" t="n">
        <v>-5568959</v>
      </c>
      <c r="C31" s="5" t="n">
        <v>-64776154</v>
      </c>
    </row>
    <row r="32" spans="1:3">
      <c r="A32" s="4" t="s">
        <v>150</v>
      </c>
      <c r="B32" s="5" t="n">
        <v>10717148</v>
      </c>
      <c r="C32" s="5" t="n">
        <v>54920025</v>
      </c>
    </row>
    <row r="33" spans="1:3">
      <c r="A33" s="4" t="s">
        <v>151</v>
      </c>
      <c r="B33" s="5" t="n">
        <v>33500</v>
      </c>
      <c r="C33" s="5" t="n">
        <v>-1081500</v>
      </c>
    </row>
    <row r="34" spans="1:3">
      <c r="A34" s="4" t="s">
        <v>152</v>
      </c>
      <c r="B34" s="5" t="n">
        <v>-223750</v>
      </c>
      <c r="C34" s="4" t="s">
        <v>54</v>
      </c>
    </row>
    <row r="35" spans="1:3">
      <c r="A35" s="4" t="s">
        <v>153</v>
      </c>
      <c r="B35" s="5" t="n">
        <v>1644191</v>
      </c>
      <c r="C35" s="5" t="n">
        <v>108592</v>
      </c>
    </row>
    <row r="36" spans="1:3">
      <c r="A36" s="4" t="s">
        <v>154</v>
      </c>
      <c r="B36" s="5" t="n">
        <v>-62065140</v>
      </c>
      <c r="C36" s="5" t="n">
        <v>-35816705</v>
      </c>
    </row>
    <row r="37" spans="1:3">
      <c r="A37" s="3" t="s">
        <v>155</v>
      </c>
    </row>
    <row r="38" spans="1:3">
      <c r="A38" s="4" t="s">
        <v>156</v>
      </c>
      <c r="B38" s="5" t="n">
        <v>-883131</v>
      </c>
      <c r="C38" s="5" t="n">
        <v>-705921</v>
      </c>
    </row>
    <row r="39" spans="1:3">
      <c r="A39" s="4" t="s">
        <v>157</v>
      </c>
      <c r="B39" s="5" t="n">
        <v>38682025</v>
      </c>
      <c r="C39" s="5" t="n">
        <v>781901</v>
      </c>
    </row>
    <row r="40" spans="1:3">
      <c r="A40" s="4" t="s">
        <v>158</v>
      </c>
      <c r="B40" s="5" t="n">
        <v>22968861</v>
      </c>
      <c r="C40" s="5" t="n">
        <v>-3753036</v>
      </c>
    </row>
    <row r="41" spans="1:3">
      <c r="A41" s="4" t="s">
        <v>159</v>
      </c>
      <c r="B41" s="5" t="n">
        <v>149500000</v>
      </c>
      <c r="C41" s="5" t="n">
        <v>116350000</v>
      </c>
    </row>
    <row r="42" spans="1:3">
      <c r="A42" s="4" t="s">
        <v>160</v>
      </c>
      <c r="B42" s="5" t="n">
        <v>-151400000</v>
      </c>
      <c r="C42" s="5" t="n">
        <v>-90050000</v>
      </c>
    </row>
    <row r="43" spans="1:3">
      <c r="A43" s="4" t="s">
        <v>50</v>
      </c>
      <c r="B43" s="5" t="n">
        <v>182418</v>
      </c>
      <c r="C43" s="5" t="n">
        <v>200869</v>
      </c>
    </row>
    <row r="44" spans="1:3">
      <c r="A44" s="4" t="s">
        <v>161</v>
      </c>
      <c r="B44" s="4" t="s">
        <v>54</v>
      </c>
      <c r="C44" s="5" t="n">
        <v>85800</v>
      </c>
    </row>
    <row r="45" spans="1:3">
      <c r="A45" s="4" t="s">
        <v>162</v>
      </c>
      <c r="B45" s="5" t="n">
        <v>59050173</v>
      </c>
      <c r="C45" s="5" t="n">
        <v>22909613</v>
      </c>
    </row>
    <row r="46" spans="1:3">
      <c r="A46" s="4" t="s">
        <v>163</v>
      </c>
      <c r="B46" s="5" t="n">
        <v>1658906</v>
      </c>
      <c r="C46" s="5" t="n">
        <v>-8975639</v>
      </c>
    </row>
    <row r="47" spans="1:3">
      <c r="A47" s="4" t="s">
        <v>164</v>
      </c>
      <c r="B47" s="5" t="n">
        <v>9088441</v>
      </c>
      <c r="C47" s="5" t="n">
        <v>18774419</v>
      </c>
    </row>
    <row r="48" spans="1:3">
      <c r="A48" s="4" t="s">
        <v>165</v>
      </c>
      <c r="B48" s="7" t="n">
        <v>10747347</v>
      </c>
      <c r="C48" s="7" t="n">
        <v>97987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3:13:08Z</dcterms:created>
  <dcterms:modified xmlns:dcterms="http://purl.org/dc/terms/" xmlns:xsi="http://www.w3.org/2001/XMLSchema-instance" xsi:type="dcterms:W3CDTF">2017-08-10T13:13:08Z</dcterms:modified>
</cp:coreProperties>
</file>